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quisitions and Developments" sheetId="9" state="visible" r:id="rId9"/>
    <sheet xmlns:r="http://schemas.openxmlformats.org/officeDocument/2006/relationships" name="Long-Term Debt" sheetId="10" state="visible" r:id="rId10"/>
    <sheet xmlns:r="http://schemas.openxmlformats.org/officeDocument/2006/relationships" name="Derivatives and Hedging Activit" sheetId="11" state="visible" r:id="rId11"/>
    <sheet xmlns:r="http://schemas.openxmlformats.org/officeDocument/2006/relationships" name="Redeemable Preferred Stock"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Note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Acquisitions and Developments (" sheetId="20" state="visible" r:id="rId20"/>
    <sheet xmlns:r="http://schemas.openxmlformats.org/officeDocument/2006/relationships" name="Long-Term Debt (Tables)" sheetId="21" state="visible" r:id="rId21"/>
    <sheet xmlns:r="http://schemas.openxmlformats.org/officeDocument/2006/relationships" name="Derivatives and Hedging Activ_2" sheetId="22" state="visible" r:id="rId22"/>
    <sheet xmlns:r="http://schemas.openxmlformats.org/officeDocument/2006/relationships" name="Redeemable Preferred Stock (Tab"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Organization, Basis of Presen_7" sheetId="29" state="visible" r:id="rId29"/>
    <sheet xmlns:r="http://schemas.openxmlformats.org/officeDocument/2006/relationships" name="Organization, Basis of Presen_8" sheetId="30" state="visible" r:id="rId30"/>
    <sheet xmlns:r="http://schemas.openxmlformats.org/officeDocument/2006/relationships" name="Organization, Basis of Presen_9" sheetId="31" state="visible" r:id="rId31"/>
    <sheet xmlns:r="http://schemas.openxmlformats.org/officeDocument/2006/relationships" name="Organization, Basis of Prese_10" sheetId="32" state="visible" r:id="rId32"/>
    <sheet xmlns:r="http://schemas.openxmlformats.org/officeDocument/2006/relationships" name="Organization, Basis of Prese_11" sheetId="33" state="visible" r:id="rId33"/>
    <sheet xmlns:r="http://schemas.openxmlformats.org/officeDocument/2006/relationships" name="Organization, Basis of Prese_12" sheetId="34" state="visible" r:id="rId34"/>
    <sheet xmlns:r="http://schemas.openxmlformats.org/officeDocument/2006/relationships" name="Organization, Basis of Prese_13" sheetId="35" state="visible" r:id="rId35"/>
    <sheet xmlns:r="http://schemas.openxmlformats.org/officeDocument/2006/relationships" name="Organization, Basis of Prese_14" sheetId="36" state="visible" r:id="rId36"/>
    <sheet xmlns:r="http://schemas.openxmlformats.org/officeDocument/2006/relationships" name="Organization, Basis of Prese_15" sheetId="37" state="visible" r:id="rId37"/>
    <sheet xmlns:r="http://schemas.openxmlformats.org/officeDocument/2006/relationships" name="Organization, Basis of Prese_16" sheetId="38" state="visible" r:id="rId38"/>
    <sheet xmlns:r="http://schemas.openxmlformats.org/officeDocument/2006/relationships" name="Acquisitions and Developments -" sheetId="39" state="visible" r:id="rId39"/>
    <sheet xmlns:r="http://schemas.openxmlformats.org/officeDocument/2006/relationships" name="Acquisitions and Developments_2" sheetId="40" state="visible" r:id="rId40"/>
    <sheet xmlns:r="http://schemas.openxmlformats.org/officeDocument/2006/relationships" name="Long-Term Debt (Details)" sheetId="41" state="visible" r:id="rId41"/>
    <sheet xmlns:r="http://schemas.openxmlformats.org/officeDocument/2006/relationships" name="Derivatives and Hedging Activ_3" sheetId="42" state="visible" r:id="rId42"/>
    <sheet xmlns:r="http://schemas.openxmlformats.org/officeDocument/2006/relationships" name="Redeemable Preferred Stock - Ad" sheetId="43" state="visible" r:id="rId43"/>
    <sheet xmlns:r="http://schemas.openxmlformats.org/officeDocument/2006/relationships" name="Redeemable Preferred Stock - Re"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Segment Reporting - Revenues by" sheetId="48" state="visible" r:id="rId48"/>
    <sheet xmlns:r="http://schemas.openxmlformats.org/officeDocument/2006/relationships" name="Segment Reporting - Segment Ope" sheetId="49" state="visible" r:id="rId49"/>
    <sheet xmlns:r="http://schemas.openxmlformats.org/officeDocument/2006/relationships" name="Segment Reporting - Assets by O" sheetId="50" state="visible" r:id="rId50"/>
    <sheet xmlns:r="http://schemas.openxmlformats.org/officeDocument/2006/relationships" name="Segment Reporting - Cash Purcha"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8</t>
  </si>
  <si>
    <t>Nov. 08, 2018</t>
  </si>
  <si>
    <t>Document and Entity Information [Abstract]</t>
  </si>
  <si>
    <t>Entity Registrant Name</t>
  </si>
  <si>
    <t>Surgery Partners,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 USD ($) $ in Thousands</t>
  </si>
  <si>
    <t>Dec. 31, 2017</t>
  </si>
  <si>
    <t>Current assets:</t>
  </si>
  <si>
    <t>Cash and cash equivalents</t>
  </si>
  <si>
    <t>Accounts receivable, less allowance for doubtful accounts of $3,416 and $2,026, respectively</t>
  </si>
  <si>
    <t>Inventories</t>
  </si>
  <si>
    <t>Prepaid expenses and other current assets</t>
  </si>
  <si>
    <t>Total current assets</t>
  </si>
  <si>
    <t>Property and equipment, net of accumulated depreciation of $49,534 and $19,680, respectively</t>
  </si>
  <si>
    <t>Intangible assets, net</t>
  </si>
  <si>
    <t>Goodwill</t>
  </si>
  <si>
    <t>Investments in and advances to affiliates</t>
  </si>
  <si>
    <t>Long-term deferred tax assets</t>
  </si>
  <si>
    <t>Other long-term assets</t>
  </si>
  <si>
    <t>Total assets</t>
  </si>
  <si>
    <t>Current liabilities:</t>
  </si>
  <si>
    <t>Accounts payable</t>
  </si>
  <si>
    <t>Accrued payroll and benefits</t>
  </si>
  <si>
    <t>Other current liabilities</t>
  </si>
  <si>
    <t>Current maturities of long-term debt</t>
  </si>
  <si>
    <t>Total current liabilities</t>
  </si>
  <si>
    <t>Long-term debt, less current maturities</t>
  </si>
  <si>
    <t>Other long-term liabilities</t>
  </si>
  <si>
    <t>Non-controlling interests—redeemable</t>
  </si>
  <si>
    <t>Stockholders' equity:</t>
  </si>
  <si>
    <t>Preferred stock, $0.01 par value, 20,000,000 shares authorized, no shares issued or outstanding</t>
  </si>
  <si>
    <t>Common stock, $0.01 par value, 300,000,000 shares authorized, 48,891,520 shares issued and outstanding at September 30, 2018; 48,687,136 shares issued and outstanding at December 31, 2017</t>
  </si>
  <si>
    <t>Additional paid-in capital</t>
  </si>
  <si>
    <t>Accumulated other comprehensive loss</t>
  </si>
  <si>
    <t>Retained deficit</t>
  </si>
  <si>
    <t>Total Surgery Partners, Inc. stockholders' equity</t>
  </si>
  <si>
    <t>Non-controlling interests—non-redeemable</t>
  </si>
  <si>
    <t>Total stockholders' equity</t>
  </si>
  <si>
    <t>Total liabilities and stockholders' equity</t>
  </si>
  <si>
    <t>Redeemable Preferred Stock</t>
  </si>
  <si>
    <t>Redeemable preferred stock - Series A, 310,000 shares authorized, issued and outstanding at both September 30, 2018 and December 31, 2017; redemption value of $350,893 and $330,806, respectively</t>
  </si>
  <si>
    <t>Condensed Consolidated Balance Sheets (Parenthetical) - USD ($) $ in Thousands</t>
  </si>
  <si>
    <t>Allowance for doubtful accounts</t>
  </si>
  <si>
    <t>Accumulated depreciation</t>
  </si>
  <si>
    <t>Redeemable preferred stock, redemption value</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Redeemable preferred stock, shares authorized (shares)</t>
  </si>
  <si>
    <t>Redeemable preferred stock, shares issued (shares)</t>
  </si>
  <si>
    <t>Redeemable preferred stock, shares outstanding (shares)</t>
  </si>
  <si>
    <t>Condensed Consolidated Statements of Operations - USD ($) $ in Thousands</t>
  </si>
  <si>
    <t>1 Months Ended</t>
  </si>
  <si>
    <t>2 Months Ended</t>
  </si>
  <si>
    <t>3 Months Ended</t>
  </si>
  <si>
    <t>8 Months Ended</t>
  </si>
  <si>
    <t>Sep. 30, 2017</t>
  </si>
  <si>
    <t>Aug. 31, 2017</t>
  </si>
  <si>
    <t>Revenues</t>
  </si>
  <si>
    <t>Operating expenses:</t>
  </si>
  <si>
    <t>Salaries and benefits</t>
  </si>
  <si>
    <t>Supplies</t>
  </si>
  <si>
    <t>Professional and medical fees</t>
  </si>
  <si>
    <t>Lease expense</t>
  </si>
  <si>
    <t>Other operating expenses</t>
  </si>
  <si>
    <t>Cost of revenues</t>
  </si>
  <si>
    <t>General and administrative expenses</t>
  </si>
  <si>
    <t>Depreciation and amortization</t>
  </si>
  <si>
    <t>Provision for doubtful accounts</t>
  </si>
  <si>
    <t>Income from equity investments</t>
  </si>
  <si>
    <t>Loss on disposals and deconsolidations, net</t>
  </si>
  <si>
    <t>Transaction and integration costs</t>
  </si>
  <si>
    <t>Loss on debt refinancing</t>
  </si>
  <si>
    <t>Gain on litigation settlement</t>
  </si>
  <si>
    <t>Gain on acquisition escrow release</t>
  </si>
  <si>
    <t>Other (income) expense</t>
  </si>
  <si>
    <t>Total operating expenses</t>
  </si>
  <si>
    <t>Operating income (loss)</t>
  </si>
  <si>
    <t>Gain on amendment to tax receivable agreement</t>
  </si>
  <si>
    <t>Interest expense, net</t>
  </si>
  <si>
    <t>Income (loss) before income taxes</t>
  </si>
  <si>
    <t>Income tax expense (benefit)</t>
  </si>
  <si>
    <t>Net income (loss)</t>
  </si>
  <si>
    <t>Less: Net income attributable to non-controlling interests</t>
  </si>
  <si>
    <t>Net loss attributable to Surgery Partners, Inc.</t>
  </si>
  <si>
    <t>Less: Amounts attributable to participating securities</t>
  </si>
  <si>
    <t>Net loss attributable to common stockholders</t>
  </si>
  <si>
    <t>Net loss per share attributable to common stockholders</t>
  </si>
  <si>
    <t>Basic (in USD per share)</t>
  </si>
  <si>
    <t>Diluted (in USD per share)</t>
  </si>
  <si>
    <t>[1]</t>
  </si>
  <si>
    <t>Weighted average common shares outstanding</t>
  </si>
  <si>
    <t>Basic (shares)</t>
  </si>
  <si>
    <t>Diluted (shares)</t>
  </si>
  <si>
    <t>Predecessor</t>
  </si>
  <si>
    <t>The impact of potentially dilutive securities for all periods presented was not considered because the effect would be anti-dilutive in those periods.</t>
  </si>
  <si>
    <t>Condensed Consolidated Statements of Comprehensive Income (Loss) - USD ($) $ in Thousands</t>
  </si>
  <si>
    <t>Other comprehensive income, net of tax:</t>
  </si>
  <si>
    <t>Derivative activity</t>
  </si>
  <si>
    <t>Comprehensive (loss) income</t>
  </si>
  <si>
    <t>Less: Comprehensive loss attributable to non-controlling interests</t>
  </si>
  <si>
    <t>Comprehensive loss attributable to Surgery Partners, Inc.</t>
  </si>
  <si>
    <t>Condensed Consolidated Statements of Stockholders' Equity - 9 months ended Sep. 30, 2018 - USD ($) $ in Thousands</t>
  </si>
  <si>
    <t>Total</t>
  </si>
  <si>
    <t>Common Stock</t>
  </si>
  <si>
    <t>Additional Paid-in Capital</t>
  </si>
  <si>
    <t>Accumulated Other Comprehensive Loss</t>
  </si>
  <si>
    <t>Retained Deficit</t>
  </si>
  <si>
    <t>Non-Controlling Interests— Non-Redeemable</t>
  </si>
  <si>
    <t>Beginning Balance, stockholders' equity (shares) at Dec. 31, 2017</t>
  </si>
  <si>
    <t>Beginning Balance, stockholders' equity at Dec. 31, 2017</t>
  </si>
  <si>
    <t>Increase (Decrease) in Stockholders' Equity [Roll Forward]</t>
  </si>
  <si>
    <t>Net (loss) income</t>
  </si>
  <si>
    <t>Equity-based compensation</t>
  </si>
  <si>
    <t>Preferred dividends</t>
  </si>
  <si>
    <t>Other comprehensive loss</t>
  </si>
  <si>
    <t>Issuance of restricted and unrestricted shares (shares)</t>
  </si>
  <si>
    <t>Issuance of restricted and unrestricted shares</t>
  </si>
  <si>
    <t>Cancellation of restricted shares (in shares)</t>
  </si>
  <si>
    <t>Cancellation of restricted shares</t>
  </si>
  <si>
    <t>Repurchase of shares (shares)</t>
  </si>
  <si>
    <t>Repurchase of shares</t>
  </si>
  <si>
    <t>Acquisition and disposal of shares of non-controlling interests, net (1)</t>
  </si>
  <si>
    <t>Distributions to non-controlling interests—non-redeemable holders</t>
  </si>
  <si>
    <t>Ending Balance, stockholders' equity (shares) at Sep. 30, 2018</t>
  </si>
  <si>
    <t>Ending Balance, stockholders' equity at Sep. 30, 2018</t>
  </si>
  <si>
    <t>Includes post acquisition date adjustments.</t>
  </si>
  <si>
    <t>Condensed Consolidated Statements of Cash Flows - USD ($) $ in Thousands</t>
  </si>
  <si>
    <t>Cash flows from operating activities:</t>
  </si>
  <si>
    <t>Net income</t>
  </si>
  <si>
    <t>Adjustments to reconcile net income to net cash provided by operating activities:</t>
  </si>
  <si>
    <t>Non-cash interest (income) expense, net</t>
  </si>
  <si>
    <t>Deferred income taxes</t>
  </si>
  <si>
    <t>Income from equity investments, net of distributions received</t>
  </si>
  <si>
    <t>Changes in operating assets and liabilities, net of acquisitions and divestitures:</t>
  </si>
  <si>
    <t>Accounts receivable</t>
  </si>
  <si>
    <t>Other operating assets and liabilities</t>
  </si>
  <si>
    <t>Net cash provided by operating activities</t>
  </si>
  <si>
    <t>Cash flows from investing activities:</t>
  </si>
  <si>
    <t>Purchases of property and equipment</t>
  </si>
  <si>
    <t>Payments for acquisitions, net of cash acquired</t>
  </si>
  <si>
    <t>Proceeds from divestitures</t>
  </si>
  <si>
    <t>Other investing activities</t>
  </si>
  <si>
    <t>Net cash used in investing activities</t>
  </si>
  <si>
    <t>Cash flows from financing activities:</t>
  </si>
  <si>
    <t>Principal payments on long-term debt</t>
  </si>
  <si>
    <t>Borrowings of long-term debt</t>
  </si>
  <si>
    <t>Payments of debt issuance costs</t>
  </si>
  <si>
    <t>Proceeds from preferred stock issuance</t>
  </si>
  <si>
    <t>Payments of stock issuance costs</t>
  </si>
  <si>
    <t>Payments of preferred dividends</t>
  </si>
  <si>
    <t>Distributions to non-controlling interest holders</t>
  </si>
  <si>
    <t>Payments related to ownership transactions with non-controlling interest holders</t>
  </si>
  <si>
    <t>Principal payments on financing lease obligations</t>
  </si>
  <si>
    <t>Other financing activities</t>
  </si>
  <si>
    <t>Net cash used in financing activities</t>
  </si>
  <si>
    <t>Net decrease in cash, cash equivalents and restricted cash</t>
  </si>
  <si>
    <t>Cash, cash equivalents and restricted cash at beginning of period</t>
  </si>
  <si>
    <t>Cash, cash equivalents and restricted cash at end of period</t>
  </si>
  <si>
    <t>Organization, Basis of Presentation and Significant Accounting Policies</t>
  </si>
  <si>
    <t>Organization, Consolidation and Presentation of Financial Statements [Abstract]</t>
  </si>
  <si>
    <t xml:space="preserve"> Organization, Basis of Presentation and Significant Accounting Policies Organization Surgery Partners, Inc. , a Delaware corporation, acting through its subsidiaries, owns and operates a national network of surgical facilities and ancillary services. The surgical facilities, which include ambulatory surgery centers ("ASCs") and surgical hospitals, primarily provide non-emergency surgical procedures across many specialties, including, among others, gastroenterology ("GI"), general surgery, ophthalmology, orthopedics and pain management. The surgical hospitals also provide services such as diagnostic imaging, laboratory, obstetrics, oncology, pharmacy, physical therapy and wound care. Ancillary services are comprised of a diagnostic laboratory, multi-specialty physician practices, urgent care facilities, anesthesia services and optical services. Unless context otherwise indicates, Surgery Partners, Inc. and its subsidiaries are referred to herein as the "Company." As of September 30, 2018 , the Company owned or operated a portfolio of 124 surgical facilities, comprised of 106 ASCs and 18 surgical hospitals in 32 states. The Company owns a majority of these facilities in partnership with physicians and, in some cases, healthcare systems in the markets and communities it serves. The Company owned a majority interest in 84 of the surgical facilities and consolidated 105 of these facilities for financial reporting purposes. 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fiscal year ended December 31, 2017 .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In connection with the change of control effective August 31, 2017, the Company elected to apply “pushdown” accounting by applying the guidance in Accounting Standards Codification Topic ("ASC") 805, Business Combinations . Accordingly, the condensed consolidated financial statements of the Company for periods before and after August 31, 2017 reflect different bases of accounting, and the financial positions and results of operations of those periods are not comparable. Throughout the Company's condensed consolidated financial statements and the accompanying notes herein, periods prior to the change of control are identified as "Predecessor" and periods after the change of control are identified as "Successor." See Note 2. Acquisitions and Developments for further discussion of the change of control.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 Variable Interest Entities The condensed consolidated financial statements include the accounts of variable interest entities ("VIEs") in which the Company is the primary beneficiary under the provisions of ASC 810, Consolidation . The Company has the power to direct the activities that most significantly impact a VIEs economic performance, and the Company would absorb the majority of the expected losses from any of these entities should such expected losses occur. As of September 30, 2018 (Successor), the consolidated VIEs include four surgical facilities, three anesthesia practices and four physician practices. During the nine months ended September 30, 2018 (Successor), the Company divested of one surgical facility and acquired a physician practice, which were classified as VIEs. As of December 31, 2017 (Successor), the consolidated VIEs included five surgical facilities, three anesthesia practices and three physician practices. The total assets (excluding goodwill and intangible assets, net) of the consolidated VIEs included in the accompanying condensed consolidated balance sheets as of September 30, 2018 (Successor) and December 31, 2017 (Successor), were $6.5 million and $13.1 million , respectively, and the total liabilities of the consolidated VIEs were $3.4 million and $5.8 million ,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Successor Carrying Amount Fair Value September 30, December 31, 2017 September 30, December 31, 2017 2017 Senior Secured Credit Facilities: Revolver $ 11,000 $ — $ 11,000 $ — Term Loan $ 1,271,397 $ 1,280,532 $ 1,272,986 $ 1,267,189 Senior Unsecured Notes due 2021 $ 407,372 $ 409,235 $ 423,667 $ 422,535 Senior Unsecured Notes due 2025 $ 370,000 $ 370,000 $ 355,200 $ 346,413 The fair values of the Term Loan, Senior Unsecured Notes due 2021 and the Senior Unsecured Notes due 2025 were based on a Level 2 inputs using quoted prices for identical liabilities in inactive markets at September 30, 2018 (Successor) and December 31, 2017 (Successor). The carrying amounts related to the Company's other long-term debt obligations, including the Revolver, approximate their fair values. During the nine months ended September 30, 2018 (Successor), the Company entered into certain derivative financial instruments. A summary of the fair values of the Company's derivative financial instruments follows (in thousands): Successor Fair Value September 30, December 31, 2017 Derivative liabilities Interest rate swap agreement $ 1,389 $ — The fair value of the derivative financial instruments was based on a quoted market price, or a Level 2 computation. As of September 30, 2018 (Successor), the fair value of the derivative liabilities was included in other long-term liabilities in the condensed consolidated balance sheets. As of December 31, 2017 (Successor), the Company had no derivative financial instruments. The Company maintains a supplemental executive retirement savings plan (the "SERP") for certain executive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both September 30, 2018 (Successor) and December 31, 2017 (Successor), the fair value of both the assets and liabilities in the SERP were $1.6 million and were included in other long-term assets and other long-term liabilities in the condensed consolidated balance sheets. Revenues In May 2014, the Financial Accounting Standards Board ("FASB") issued Accounting Standards Update ("ASU") 2014-09, Revenue from Contracts with Customers . The Company adopted the new standard effective January 1, 2018, using the modified retrospective method. The adoption of the new standard did not have an impact on our recognition of net revenues for any periods prior to adoption. The majority of the “Provision for doubtful accounts” will continue to be recognized as an operating expense rather than as a direct reduction to revenues, given the Company’s practice of assessing a patient’s ability to pay prior to or on the date of providing healthcare services. After initial recognition, the Company’s accounts receivables are subject to impairment assessments periodically based on changes in credit risks using historical trends of cash collections, write-offs, accounts receivable agings and other factor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Medicare, Medicaid, managed care health plans, employers and commercial insurance companies, including plans offered through the health insurance exchanges) and the transaction prices for the services provided are dependent upon the terms provided by (Medicare and Medicaid) or negotiated with (managed care health plans, employers and commercial insurance companies) the third-party payers. The payment arrangements with third-party payers for the services provided to the related patients typically specify payments at amounts less than the Company's standard charges. Medicare generally pays for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Successor Predecessor Successor Predecessor Three Months Ended September 30, September 1 to September 30, July 1 to August 31, Nine Months Ended September 30, January 1 to August 31, 2018 2017 2017 2018 2017 Patient service revenues: Surgical facilities revenues 93.2 % 94.0 % 95.5 % 93.2 % 91.4 % Ancillary services revenues 4.7 % 4.2 % 2.7 % 4.8 % 7.0 % 97.9 % 98.2 % 98.2 % 98.0 % 98.4 % Other service revenues: Optical services revenues 0.6 % 0.7 % 1.1 % 0.6 % 1.0 % Other revenues 1.5 % 1.1 % 0.7 % 1.4 % 0.6 % 2.1 % 1.8 % 1.8 % 2.0 % 1.6 % Total revenues 100.0 % 100.0 % 100.0 % 100.0 % 100.0 %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including Medicare and Medicaid. The Company estimates its contractual adjustments and discounts based on contractual agreements, its discount policies and historical experience. Changes in estimated contractual adjustments and discounts are recorded in the period of change. During the three and nine months ended September 30, 2018 (Successor), the Company recognized an increase in patient service revenues as a result of changes in estimates to third-party settlements related to prior years of approximately $1.4 million for both periods. There were no adjustments as a result of changes in estimates to third-party settlements related to prior years for the one month ended September 30, 2017 (Successor). During the two and eight months ended August 31, 2017 (Predecessor), the Company recognized an increase to patient service revenues as a result of changes in estimates to third-party settlements related to prior years of approximately $0.6 million and $1.1 million , respectively. The following table sets forth patient service revenues by type of payor and as a percentage of total patient service revenues for the Company's consolidated surgical facilities (dollars in thousands): Successor Predecessor Three Months Ended September 30, September 1 to September 30, July 1 to August 31, 2018 2017 2017 Amount % Amount % Amount % Patient service revenues: Private insurance $ 230,718 53.1 % $ 72,930 56.2 % $ 80,166 46.9 % Government 166,880 38.4 % 46,162 35.5 % 73,734 43.1 % Self-pay 12,742 2.9 % 3,861 3.0 % 4,119 2.4 % Other (1) 24,345 5.6 % 6,883 5.3 % 12,909 7.6 % Total patient service revenues 434,685 100.0 % 129,836 100.0 % 170,928 100.0 % Other service revenues: Optical services revenues 2,699 888 1,905 Other revenues 6,548 1,534 1,246 Total revenues $ 443,932 $ 132,258 $ 174,079 Successor Predecessor Nine Months Ended September 30, September 1 to September 30, January 1 to August 31, 2018 2017 2017 Amount % Amount % Amount % Patient service revenues: Private insurance $ 682,479 53.3 % $ 72,930 56.2 % $ 360,092 48.9 % Government 493,362 38.6 % 46,162 35.5 % 308,993 42.0 % Self-pay 39,050 3.1 % 3,861 3.0 % 15,949 2.2 % Other (1) 64,075 5.0 % 6,883 5.3 % 51,374 6.9 % Total patient service revenues 1,278,966 100.0 % 129,836 100.0 % 736,408 100.0 % Other service revenues: Optical services revenues 8,437 888 7,629 Other revenues 18,673 1,534 4,578 Total revenues $ 1,306,076 $ 132,258 $ 748,615 (1) Other is comprised of anesthesia service agreements, auto liability, letters of protection and other payor type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Cash, Cash Equivalents and Restricted Cash The following table reconciles cash, cash equivalents and restricted cash reported within the condensed consolidated balance sheets to the totals shown within the condensed consolidated statement of cash flows (in thousands): Successor September 30, December 31, Cash and cash equivalents $ 79,123 $ 174,914 Restricted invested assets included in other long-term assets 315 315 Total cash, cash equivalents and restricted cash in the statement of cash flows $ 79,438 $ 175,229 Restricted invested assets included in other long-term assets on the condensed consolidated balance sheet represents restricted cash held in accordance with the provisions of the operating lease agreement at the Company's Chesterfield, Missouri facility. The Company has a deposit with the landlord that shall be held as security for performance under the Company's covenants and obligations within the agreement through January 2024. Accounts Receivable and Allowances for Contractual Adjustments and Doubtful Accounts With the Company's adoption of ASC 2014-09 on January 1, 2018, for those accounts in which the Company has an unconditional right to payment, subject only to the passage of time, the right is recorded as a receivable.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had a net third-party Medicaid settlements liability of $7.7 million and $1.0 million as of September 30, 2018 (Successor) and December 31, 2017 (Successor),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9.3 million and $7.6 million at September 30, 2018 (Successor) and December 31, 2017 (Successor), respectively.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the Company's acquisitions for the nine months ended September 30, 2018 is included in Note 2. Acquisitions and Developments. A summary of activity related to goodwill for the nine months ended September 30, 2018 (Successor) follows (in thousands): Successor Balance at December 31, 2017 $ 3,346,838 Acquisitions, including post acquisition adjustments 57,710 Divestitures and deconsolidations (31,942 ) Balance at September 30, 2018 $ 3,372,606 Other Current Liabilities A summary of other current liabilities follows (in thousands): Successor September 30, December 31, Interest payable $ 28,322 $ 20,537 Amounts due to patients and payors 22,400 18,096 Accrued expenses and other 72,216 71,311 Total $ 122,938 $ 109,944 Other Long-Term Liabilities A summary of other long-term liabilities follows (in thousands): Successor September 30, December 31, Facility lease obligations $ 138,116 $ 121,627 Other 109,195 100,853 Total $ 247,311 $ 222,480 At four of the Company's surgical facilities, the Company has financing obligations payable to the lessors of certain land, buildings and improvements. Payments are allocated to principal adjustments of the financing obligations and interest expense. The current portions of the financing obligations were $6.8 million and $6.3 million at September 30, 2018 (Successor) and December 31, 2017 (Successor), respectively, and were included in other current liabilities in the condensed consolidated balance sheets. The long-term portions of the financing obligations are included as facility lease obligations in the table above. In 2017, one of the Company's surgical facilities entered into a development agreement to construct a new hospital. Due to certain provisions of the agreement, the surgical facility is deemed the owner during construction, and as such, the Company records the ongoing costs as incurred as a deferred financing obligation. As of September 30, 2018 (Successor), the Company has recorded a total of $36.7 million of costs for this project, of which $23.1 million was recorded during the nine months ended September 30, 2018 (Successor). These project costs are included as non-cash additions to property and equipment, net in the condensed consolidated balance sheet and as a component of facility lease obligations. Derivative Instruments and Hedging Activities In accordance with ASC 815,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Successor Balance at December 31, 2017 $ 299,316 Net income attributable to non-controlling interests—redeemable 20,528 Acquisition and disposal of shares of non-controlling interests, net—redeemable (1) 20,279 Distributions to non-controlling interest—redeemable holders (22,582 ) Balance at September 30, 2018 $ 317,541 (1) Includes post acquisition date adjustments. Recent Accounting Pronouncements In May 2014, the FASB issued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requires significant management judgment in addition to changing the way many companies recognize revenue in their financial statements. The Company adopted this ASU on January 1, 2018 using the modified retrospective approach. The adoption of this standard did not have a significant impact on the recognition of net revenues for any period.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guidance is required to be applied using a modified retrospective transition approach for leases existing at, or entered into after, the beginning of the earliest comparative periods presented in the financial statements. In preparation of adopting the new standard, the Company has engaged outside consultants to assist in the identification of the Company's population of leases, implementing a new software for lease accounting and assisting in evaluating new accounting policy elections. The Company will adopt this ASU on January 1, 2019 and believes the primary effect of adopting the new standard will be to record right-of-use assets and obligations for current operating leases with material increases in reported property and equipment and liabilities. The Company is still evaluating the effect of adoption on financial disclosures, policies, procedures and control framework. In November 2016, the FASB issued ASU 2016-18, " Statement of Cash Flows – Restricted Cash ," which requires that a statement of cash flows explain the change during the period in the total of cash, cash equivalents, and amounts generally described as restricted cash or restricted cash equivalents. ASU 2016-18 is effective for fiscal years beginning after December 15, 2017, including interim periods within those years. The Company adopted this ASU on January 1, 2018 and retrospectively applied the guidance to all periods presented in the condensed consolidated statement of cash flows. The retrospective application to prior periods had no impact on the Company's cash flows from operating, investing and financing activities as previously disclosed. The adoption of this ASU resulted in the modification of the Company's presentation of the reconciliation of beginning-of-period and end-of-period total amounts shown on the condensed consolidated statement of cash flows to include restricted cash as discussed under the heading "Cash and Cash Equivalents" above.</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The preliminary estimated fair value assigned to goodwill is primarily attributable to the acquisitions favorable reputations in their markets, their market positions and their ability to deliver quality care with high patient satisfaction consistent with the Company's business model. Acquisitions During the nine months ended September 30, 2018 (Successor), the Company acquired a controlling interest in two surgical facilities in new markets, a surgical facility in an existing market, which was merged into an existing facility and a physician practice for a combined cash purchase price of $32.9 million , net of cash acquired. The Company also acquired a controlling interest in an integrated physician practice, including multiple practice and surgical facility locations, in an existing market for a purchase price of $21.1 million , net of cash acquired. The purchase price for the 2018 acquisitions was funded through cash from operations. The total consideration related to these acquisitions was allocated to the assets acquired and liabilities assumed based upon their respective acquisition date fair values. The aggregate amounts preliminarily recognized for each major class of assets acquired and liabilities assumed for acquisitions completed in the nine months ended September 30, 2018 (Successor), including post acquisition date adjustments, are as follows (in thousands): Cash consideration $ 54,308 Fair value of non-controlling interests 28,776 Aggregate acquisition date fair value $ 83,084 Net assets acquired: Current Assets $ 4,708 Property and equipment 2,301 Goodwill 75,947 Other long-term assets 3,460 Current liabilities (2,332 ) Long-term liabilities (1,000 ) Aggregate acquisition date fair value $ 83,084 The fair values assigned to certain assets and liabilities assumed by the Company have been estimated on a preliminary basis and are subject to change as new facts and circumstances emerge that were present at the date of acquisition. The goodwill acquired in connection with the 2018 acquisitions was allocated to the Company's reportable segments as follows: $68.6 million to surgical facility services and $7.4 million to ancillary services. Approximately $49.9 million of goodwill recorded for the 2018 acquisitions is deductible for tax purposes. The results of operations of the acquisitions are included in the Company’s results of operations beginning on the dates of acquisitions, and were not considered significant for the nine months ended September 30, 2018 (Successor). During the one month ended September 30, 2017 (Successor), the Company completed acquisitions in existing markets of one physician practice and the assets of an endoscopy practice for a combined purchase price of $1.2 million . During the eight months ended August 31, 2017 (Predecessor), the Company completed acquisitions (excluding the NSH Holdco, Inc. acquisition) in existing markets of three physician practices for a combined cash purchase price of $14.2 million . During the nine months ended September 30, 2018 (Successor), no significant changes were made to the purchase price allocation of assets and liabilities, existing at the date of acquisition, related to individual acquisitions completed in 2017, excluding the acquisition of NSH as discussed below. 2018 Disposals and Deconsolidation During the nine months ended September 30, 2018 (Successor), the Company sold its interests in three surgery centers and its optical laboratory for net cash proceeds of $17.6 million , and recognized a net pretax loss of $9.5 million included in loss on disposals and deconsolidations, net in the condensed consolidated statement of operations for the three and nine months ended September 30, 2018 (Successor). This non-cash loss was primarily a result of the write-off of the net assets of the facility (net of proceeds received) and was primarily driven by the write-off of the associated goodwill. During the nine months ended September 30, 2018 (Successor), the Company sold a portion of its interest in one surgery center for net cash proceeds of $0.5 million . As a result of this transaction, the Company lost control of the previously controlled entity but retains a noncontrolling interest, resulting in the deconsolidation of the previously consolidated entity. The remaining noncontrolling interest was accounted for as an equity method investment, and initially measured and recorded at fair value as of the date of the transaction. The fair value measurement utilizes Level 3 inputs, which include unobservable data, to measure the fair value of the retained noncontrolling interest. The fair value determination was based on a combination of multiple valuation methods, which included discounted cash flow and market value approach, which incorporates estimates of future earnings and market valuation multiples for certain guideline companies. The fair value of the investment of $2.0 million was recorded as a component of investments in and advances to affiliates in the accompanying condensed consolidated balance sheets. Further, the transaction resulted in a pretax gain on deconsolidation of $1.1 million , which is included in loss on disposals and deconsolidations, net, in the accompanying condensed consolidated statement of operations for the three and nine months ended September 30, 2018 (Successor). The gain was determined based on the difference between the fair value of the Company's retained interest in the entity and the carrying value of both the tangible and intangible assets of the entity immediately prior to the transaction less cash proceeds received. Acquisition of NSH On August 31, 2017 (Predecessor), the Company completed its acquisition of NSH Holdco, Inc. (“NSH”) for total cash consideration of $711.7 million , net of cash acquired, including $19.6 million funded to an escrow account. During the nine months ended September 30, 2018 (Successor), information existing at the acquisition date became known to the Company as part of its continuing evaluation of the assets and liabilities existing at the date of acquisition, resulting in a net increase to goodwill of $1.1 million . The corresponding changes to certain classes of assets and liabilities from the preliminary allocation recorded at August 31, 2017 (Predecessor), are reflected in the table below, which has been finalized as of September 30, 2018 (Successor). The increase to goodwill during the period includes a working capital settlement payment resulting in additional cash consideration of $1.2 million . The acquisition date fair value for each major class of assets acquired and liabilities assumed, including post acquisition date adjustments, are as follows (in thousands): Cash consideration $ 764,007 Fair value of non-controlling interests 325,965 Acquisition date fair value $ 1,089,972 Net assets acquired: Cash and cash equivalents $ 51,159 Accounts receivable 71,639 Inventories 14,986 Prepaid expenses and other current assets 18,367 Property and equipment 174,100 Intangible assets 27,881 Goodwill 871,373 Investments in and advances to affiliates 29,737 Long-term deferred tax assets 20,212 Other long-term assets 26,988 Accounts payable (29,652 ) Accrued payroll and benefits (30,853 ) Other current liabilities (23,937 ) Current maturities of long-term debt (16,416 ) Long-term debt, less current maturities (42,770 ) Other long-term liabilities (72,842 ) Acquisition date fair value $ 1,089,972 Change of Control - Pushdown Accounting On August 31, 2017, BCPE Seminole Holdings LP (“Bain”), a fund advised by an affiliate of Bain Capital Private Equity, completed its purchase of 26,455,651 shares of the Company's common stock at a purchase price of $19.00 per share in cash (the “Private Sale”). As a result of the Private Sale and the Preferred Private Placement (defined in Note 4. Redeemable Preferred Stock), Bain became the controlling stockholder of the Company, holding preferred and common stock that collectively represent approximately 65.7% of the voting power of all classes of capital stock of the Company as of August 31, 2017. In connection with this change of control, the Company elected to apply “pushdown” accounting by applying the guidance in ASC 805, Business Combinations . In accordance with ASC 805, all identifiable assets and liabilities of the Company were measured at and adjusted to fair value as of August 31, 2017, and similarly goodwill was recognized based on the terms of the transaction and the fair value of the new basis of the net assets of the Company. During the nine months ended September 30, 2018 (Successor), information existing at the transaction date became known to the Company as part of its evaluation of the assets and liabilities existing at August 31, 2017, resulting in a net decrease to goodwill of $18.2 million and corresponding changes to certain classes of assets and liabilities from the preliminary allocation recorded, that are reflected in the table below, which has been finalized as of September 30, 2018 (Successor). The transaction date fair value recognized in connection with the application of pushdown accounting for each major class of assets and liabilities as of August 31, 2017, including post transaction date adjustments, are as follows (in thousands): Equity attributable to Surgery Partners, Inc. $ 721,764 Redeemable preferred stock 310,000 Fair value of non-controlling interests 939,083 Transaction date fair value $ 1,970,847 Net assets: Cash and cash equivalents 214,206 Accounts receivable 252,911 Inventories 44,310 Prepaid expenses and other current assets 61,438 Property and equipment 379,685 Intangible assets 63,978 Goodwill 3,281,728 Investments in and advances to affiliates 75,113 Restricted invested assets 315 Long-term deferred tax asset 206,073 Other long-term assets 50,666 Accounts payable (64,921 ) Accrued payroll and benefits (56,535 ) Other current liabilities (97,617 ) Current maturities of long-term debt (49,942 ) Long-term debt, less current maturities (2,142,375 ) Long-term tax receivable agreement liability (78,498 ) Other long-term liabilities (169,688 ) Transaction date fair value $ 1,970,847 The post transaction date adjustments for pushdown accounting during the period includes a net increase of $3.9 million to the preliminary amounts assigned to intangible assets. The remaining adjustments to goodwill are attributable to a $17.9 million decrease to the preliminary fair value assigned to non-controlling interests, a $1.1 million increase related to the Acquisition of NSH (discussed above), and a $2.5 million increase to other long-term liabilities.</t>
  </si>
  <si>
    <t>Long-Term Debt</t>
  </si>
  <si>
    <t>Debt Disclosure [Abstract]</t>
  </si>
  <si>
    <t>Long-Term Debt A summary of long-term debt follows (in thousands): Successor September 30, December 31, 2017 Senior Secured Credit Facilities: Revolver $ 11,000 $ — Term Loan (1) 1,271,397 1,280,532 Senior Unsecured Notes due 2021 (2) 407,372 409,235 Senior Unsecured Notes due 2025 370,000 370,000 Notes payable and secured loans 88,068 101,921 Capital lease obligations 24,836 27,594 Total debt 2,172,673 2,189,282 Less: Current maturities 54,106 58,726 Total long-term debt $ 2,118,567 $ 2,130,556 (1) In connection with the application of pushdown accounting, the Company remeasured and recorded the Term Loan at fair value using a measurement date of August 31, 2017. The fair value was based on a Level 2 input using quoted prices for identical liabilities in inactive markets. As a result, the Company recorded a fair value discount as of the measurement date, which is reported in the consolidated balance sheets as a direct rededuction from the face amount the Term Loan and amortized to interest expense over the life of the Term Loan. The unamortized fair value discount as of September 30, 2018 (Successor) and December 31, 2017 (Successor) was $5.7 million and $6.2 million , respectively. (2) In connection with the application of pushdown accounting, the Company remeasured and recorded the Senior Unsecured Notes due 2021 at fair value using a measurement date of August 31, 2017. The fair value was based on a Level 2 input using quoted prices for identical liabilities in inactive markets. As a result, the Company recorded a fair value premium as of the measurement date, which is reported in the consolidated balance sheets as a direct addition to the face amount the notes and amortized to interest expense over the life of the Senior Unsecured Notes due 2021. The unamortized fair value premium as of September 30, 2018 (Successor) and December 31, 2017 (Successor) was $7.4 million and $9.2 million , respectively.</t>
  </si>
  <si>
    <t>Derivatives and Hedging Activities</t>
  </si>
  <si>
    <t>Derivative Instruments and Hedging Activities Disclosure [Abstract]</t>
  </si>
  <si>
    <t>Derivatives and Hedging Activiti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18 ,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earnings recognition of excluded components is presented in interest expense. Amounts reported in accumulated other comprehensive income related to derivatives will be reclassified to interest expense as interest payments are made on the Company’s variable-rate debt. Over the next 12 months, the Company estimates that an additional $1.1 million will be reclassified as a reduction to interest expense. As of September 30, 2018 (Successor), the Company had one interest rate swap with a current notional amount of $330.0 million and a termination date of November 30, 2023 . The Company had no derivative instruments as of December 31, 2017 (Successor). The Company classifies its derivative financial instruments of $1.4 million as a long-term liability on the Balance Sheet as of September 30, 2018 (Successor). The Company had no derivative financial instruments as of December 31, 2017 (Successor). The table below presents the effect of fair value and cash flow hedge accounting on the Company's consolidated balance sheets. Successor Predecessor Successor Predecessor Three Months Ended September 30, September 1 to September 30, July 1 to August 31, Nine Months Ended September 30, January 1 to August 31, 2018 2017 2017 2018 2017 Derivatives in Cash Flow Hedging Relationships Losses related to effective portion of derivatives recognized in accumulated OCI, gross of tax effect $ (1,389 ) $ — $ — $ (1,389 ) $ — Loss related to effective portion of derivatives reclassified from accumulated OCI to interest expense, gross of tax effect — — — — —</t>
  </si>
  <si>
    <t>Temporary Equity Disclosure [Abstract]</t>
  </si>
  <si>
    <t>Redeemable Preferred Stock On August 31, 2017 (Predecessor), the Company issued 310,000 shares of Series A Preferred Stock to Bain at a purchase price of $1,000 per share for an aggregate purchase price of $310.0 million (the "Preferred Private Placement"). The net proceeds from the issuance were used to finance a portion of the NSH acquisition. A summary of activity related to the redeemable preferred stock follows (in thousands): Successor Balance at December 31, 2017 $ 330,806 Dividends accrued 23,973 Cash dividends declared (3,886 ) Balance at September 30, 2018 $ 350,893 There were no unpaid cash dividends declared at September 30, 2018 (Successor). The cash dividends declared but unpaid at December 31, 2017 (Successor) was $3.9 million , and were included in other current liabilities in the condensed consolidated balance sheet. The aggregate and per share amounts of unpaid cumulative preferred dividends as of September 30, 2018 (Successor) were $25.3 million and $81.70 , respectively.</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in thousands except share and per share amounts): Successor Predecessor Successor Predecessor Three Months Ended September 30, September 1 to September 30, July 1 to August 31, Nine Months Ended September 30, January 1 to August 31, 2018 2017 2017 2018 2017 Numerator: Net loss attributable to Surgery Partners, Inc. $ (20,981 ) $ (9,140 ) $ (4,444 ) $ (57,964 ) $ (11,669 ) Less: amounts allocated to participating securities (1) 8,245 2,633 — 23,973 — Less: mark to redemption adjustment — 15,566 — — — Net loss attributable to common stockholders $ (29,226 ) $ (27,339 ) $ (4,444 ) $ (81,937 ) $ (11,669 ) Denominator: Weighted average shares outstanding- basic 48,037,634 48,314,746 48,146,611 48,020,369 48,121,404 Effect of dilutive securities (2) — — — — — Weighted average shares outstanding- diluted 48,037,634 48,314,746 48,146,611 48,020,369 48,121,404 Loss per share: Basic $ (0.61 ) $ (0.57 ) $ (0.09 ) $ (1.71 ) $ (0.24 ) Diluted (2) $ (0.61 ) $ (0.57 ) $ (0.09 ) $ (1.71 ) $ (0.24 ) Dilutive securities outstanding not included in the computation of (loss) earnings per share as their effect is antidilutive: Stock options 144,795 — — 153,884 — Restricted shares 134,054 112,529 34,506 140,552 105,944 Convertible preferred stock — — N/A — N/A (1) Includes dividends accrued during the Successor periods for the Series A Preferred Stock. The Series A Preferred Stock does not participate in undistributed losses. There were no participating securities during the Predecessor periods. (2) The impact of potentially dilutive securities for all periods presented was not considered because the effect would be anti-dilutive in each period. Share Repurchase Transactions On December 15, 2017 (Successor), the Company's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of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There were no share repurchases under the share repurchase program during the three months ended September 30, 2018 (Successor). During the nine months ended September 30, 2018 (Successor), the Company repurchased 156,818 shares of its common stock stock at an average price of $12.64 per share through market purchases. At September 30, 2018 (Successor), the Company had $46.0 million of repurchase authorization available under the December 2017 authorization.</t>
  </si>
  <si>
    <t>Income Taxes</t>
  </si>
  <si>
    <t>Income Tax Disclosure [Abstract]</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NOL") or Section 163(j) interest (“163(j)”) carryforward exists, the Company makes a determination as to whether the NOL or 163(j)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or one or more of its subsidiaries, files income tax returns in the U.S. federal jurisdiction and various state jurisdictions. With few exceptions, the Company is no longer subject to U.S. federal income tax examinations for years prior to 2015 or state income tax examinations for years prior to 2014. Section 382 (“Section 382”) of the Internal Revenue Code of 1986, as amended (the “Code”) imposes an annual limit on the ability of a corporation that undergoes an “ownership change” to use its NOLs to reduce its tax liability. An “ownership change” is generally defined as any change in ownership of more than 50.0% of a corporation’s “stock” by its “5-percent shareholders” (as defined in Section 382) over a rolling three-year period based upon each of those shareholder’s lowest percentage of stock owned during such period. As a result of the Symbion acquisition, approximately $179.0 million in NOL carryforwards are subject to an annual Section 382 base limitation of $4.9 million , and, as a result of the NovaMed acquisition, approximately $17.0 million in NOL carryforwards are subject to an annual Section 382 base limitation of $4.9 million . As a result of the NSH acquisition, approximately $20.5 million in NOL carryforwards are subject to an annual Section 382 base limitation of $2.8 million . The Private Sale resulted in an ownership change as defined in Section 382. As a result, approximately $449.7 million in NOL carryforwards are subject to an annual Section 382 base limitation of $14.2 million . At this time, the Company does not believe this limitation, when combined with amounts allowable due to net unrecognized built in gains, will affect its ability to use any NOLs before they expire. However, no such assurances can be provided. If the Company's ability to utilize its NOLs to offset taxable income generated in the future is subject to this limitation, it could have an adverse effect on the Company's business, prospects, results of operations and financial condition. The Tax Cuts and Jobs Act (the "Tax Act") was enacted on December 22, 2017. The Tax Act reduced the US federal corporate tax rate from 35% to 21%, allows for 100% expensing of qualified capital expenditures, and limits interest expense deductions beginning in 2018. The Company's accounting for the Tax Act is incomplete. As of the year ended December 31, 2017 (Successor), the Company was able to reasonably estimate certain effects and, therefore, recorded a provisional adjustment associated with the tax rate change (as discussed further in the 2017 form 10-K). The Company has not made any additional measurement-period adjustments to this item during the nine months ended September 30, 2018 . The Company completed its the accounting for its 2017 temporary book/tax differences when it filed its 2017 federal tax return during the third quarter. However, the Company requires additional time to complete the analysis of the tax impact of the deferred re-measurement and record the adjustment. The Company expects to complete the accounting within the prescribed measurement period. For the following tax reform items, the Company was able to reasonably estimate certain effects of the Tax Act in the nine months ended September 30, 2018 and, therefore, recorded provisional adjustments as follows: Interest Expense Limitation: Under the Tax Act, interest expense is limited to 30% of the Company’s adjusted taxable income beginning in 2018 resulting in a temporary book to tax difference. Any disallowed interest expense is carried forward indefinitely. The Company was able to reasonably estimate the interest limitation and recorded an estimate for the disallowed interest expense. The provisional amount of disallowed interest expense as of September 30, 2018 is $69.8 million . The Company has recorded a valuation allowance of $11.4 million on a tax-effected basis against the deferred tax asset resulting from the disallowed interest expense. However, the Company is continuing to gather additional information to more precisely compute the amount of the interest limitation, and the accounting for this item is not yet complete as the Company is waiting for additional guidance to be released around the application of the law. The Company expects to complete its accounting within the prescribed measurement period. 100% Bonus Depreciation: Qualified capital expenditures placed in service after September 27, 2017 are eligible for 100% expensing under the Tax Act. The Company was able to reasonably estimate the 100% bonus depreciation expense and made a provisional estimate. However, the Company is continuing to gather additional information to more precisely compute the amount of 100% bonus depreciation, and the accounting for this item is not yet complete because the Company needs additional time to complete an accurate and thorough analysis of its fixed assets. The Company expects to complete its accounting within the prescribed measurement period. The Company's effective tax rate was 48.8% for the nine months ended September 30, 2018 (Successor), compared to 7.4% for the one month ended September 30, 2017 (Successor) and (146.7)% for the eight months ended August 31, 2018 (Predecessor). The increase in the effective tax rate was primarily due to the Tax Act, which implemented an interest expense limitation resulting in a deferred tax asset that required a valuation allowance to be reported at its net realizable value. The Company recorded additional tax expense in 2018 to account for the gain on divestitures and valuation allowances on state tax attributes resulting from legislative changes enacted during the second quarter. The effective tax rate was further impacted by the Tax Act due to the reduced the U.S. federal corporate income tax rate, as discussed above, effective January 1, 2018.</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general liability and professional liability insurance in excess of self-insured retentions, on a claims-made basis through third party commercial insurance carriers. Although management believes the coverage is sufficient for the Company's operations, some claims may potentially exceed the scope of coverage in effect. The Company also maintains workers' compensation insurance, subject to a deductible.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Insurance Reserve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periodic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 Total professional, general and workers' compensation claim liabilities as of September 30, 2018 (Successor) and December 31, 2017 (Successor) are $19.8 million and $21.0 million , respectively. The balances include expected insurance recoveries of $14.7 million and $12.8 million , respectivel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On October 23, 2017, the Company received a civil investigative demand (“CID”) from the federal government under the False Claims Act (“FCA”) for documents and information dating back to January 1, 2010 relating to the medical necessity of certain drug tests conducted by the Company’s physicians and submitted to laboratories owned and operated by the Company. The government’s investigation remains ongoing and the Company intends to continue to respond to the CID and engage in further discussions with the U.S. Attorney’s Office in connection with the FCA investigation. In addition, the Company has been informed by CMS that payments to its diagnostic laboratory, Logan Laboratories, have been suspended pending further investigation by CMS. The Company is unable to predict the duration, scope or outcome of these investigations. While it is possible that a loss related to these matters may be incurred, given the ongoing nature of these investigations, management cannot reasonably estimate the potential magnitude of any such loss or range of loss, or the cost of the ongoing investigation, the entirety of which has been recorded in our operating expenses to date. An adverse outcome in these matters or any related litigation, including a determination that we were not, or are not, in compliance with the existing laws or regulations could result in the imposition of fines, civil and criminal penalties, equitable remedies, including disgorgement, injunctive relief, and/or other sanctions against us, and remediation of any such findings could have an adverse effect on the Company’s financial condition and results of operations. See Item 1A “Risk Factors” in our Annual Report on Form 10-K for the period ended December 31, 2017 under the heading “Risk Factors - Risks Related to Government Regulation - Companies within the healthcare industry continue to be the subject of federal and state audits and investigations, and we may be subject to such audits and investigations, including actions for false and other improper claims .”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six years and are not dependent on the Company’s actual tax savings over such period. The calculation of amounts payable pursuant to the TRA is thus dependent on the maximum corporate federal income tax rate. To the extent that the Company is unable to make payments under the TRA and such inability is a result of the terms of credit agreements and other debt documents that are materially more restrictive than those existing as of September 30, 2015, such payments will be deferred and will accrue interest at a rate of LIBOR plus 500 basis points until paid. If the terms of such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effective tax rate is 24% , calculated as the maximum corporate federal tax rate plus three percent, throughout the remaining term of the TRA, the Company estimates that the total remaining amounts payable under the TRA was approximately $65.1 million as of both September 30, 2018 (Successor) and December 31, 2017 (Successor). As a result of the amendment to the TRA, the Company was required to value the liability under the TRA by discounting the fixed payment schedule using the Company’s incremental borrowing rate. The carrying value of the liability under the TRA, reflecting the discount, was $47.8 million as of September 30, 2018 (Successor) and $44.3 million as of December 31, 2017 (Successor). Contingent Consideration In connection with certain prior period acquisitions, pursuant to the applicable purchase agreements, the Company was required to pay consideration to the prior owners of the applicable facilities should the requirements for continuing employment agreed to in the purchase agreements be met. In accordance with ASC 805, Business Combinations, contingent consideration with a continuing employment provision is recognized ratably over the defined performance period as compensation expense. As disclosed in the footnotes to the condensed consolidated statements of operations, the Company recognized contingent acquisition compensation expense of $0.5 million and $1.5 million for the three and nine months ended September 30, 2018 (Successor), respectively, $0.6 million for the one month ended September 30, 2017 (Successor), and $1.2 million and $5.1 million for the two and eight months ended August 31, 2017 (Predecessor), respectively. Other In connection with the Company's integration of the corporate office functions related to the acquisition of NSH, the Company closed it's Chicago, Illinois office on September 30, 2018 (Successor). As a result, the Company recognized a cease-use liability of $1.4 million , representing the estimated costs that will continue to be incurred under the office lease for its remaining term. The estimated costs were included as transaction and integration costs in the condensed consolidated statement of operations for the three and nine months ended September 30, 2018 (Successor) and as a component of other current liabilities and other long-term liabilities in the condensed consolidated balance sheet as of September 30, 2018 (Successor). During the second quarter 2018, the Company recognized a liability of $4.5 million for estimated severance costs in connection with the corporate office integration. The estimated costs were included as transaction and integration costs in the condensed consolidated statement of operations for the nine months ended September 30, 2018 (Successor) and the unpaid severance was included as a component of accrued payroll and benefits in the condensed consolidated balance sheet as of September 30, 2018 (Successor).</t>
  </si>
  <si>
    <t>Segment Reporting</t>
  </si>
  <si>
    <t>Segment Reporting [Abstract]</t>
  </si>
  <si>
    <t>Segment Reporting The Company operates in three major lines of business that are also the Company's reportable operating segments - the operation of surgical facilities, the operation of ancillary services and the operation of optical services. "All other" primarily consists of the Company's corporate general and administrative functions. The following tables present financial information for each reportable segment (in thousands): Successor Predecessor Successor Predecessor Three Months Ended September 30, September 1 to September 30, July 1 to August 31, Nine Months Ended September 30, January 1 to August 31, 2018 2017 2017 2018 2017 Revenues: Surgical facility services $ 420,514 $ 125,595 $ 167,765 $ 1,234,984 $ 688,725 Ancillary services 20,719 5,775 4,409 62,655 52,261 Optical services 2,699 888 1,905 8,437 7,629 Total $ 443,932 $ 132,258 $ 174,079 $ 1,306,076 $ 748,615 Adjusted EBITDA (1) : Surgical facility services $ 74,525 $ 20,947 $ 27,726 $ 216,540 $ 125,912 Ancillary services 875 (1,265 ) (10,737 ) 2,925 (6,526 ) Optical services 571 193 555 2,087 2,214 All other (16,983 ) (5,033 ) (9,142 ) (60,087 ) (36,036 ) Total $ 58,988 $ 14,842 $ 8,402 $ 161,465 $ 85,564 (1) When the Company uses the term “Adjusted EBITDA,” it is referring to income before income taxes adjusted for (a) net income attributable to non-controlling interests, (b) depreciation and amortization, (c) interest expense, net, (d) equity-based compensation, (e) contingent acquisition compensation expense, (f) transaction, integration and acquisition costs, (g) gain on litigation settlement, (h) gain on acquisition escrow release, (i) reserve adjustments, (j) loss on disposals and deconsolidations, net, (k) gain on amendment to tax receivable agreement and (l) loss on debt refinancing. Adjusted EBITDA is the primary profit/loss metric reviewed by the chief operating decision maker in making key business decisions and on allocation of resource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s calculation of Adjusted EBITDA may not be comparable to similarly titled measures reported by other companies. A reconciliation of Adjusted EBITDA to income before income taxes included in the condensed consolidated statement of operations is as follows: Successor Predecessor Successor Predecessor Three Months Ended September 30, September 1 to September 30, July 1 to August 31, Nine Months Ended September 30, January 1 to August 31, 2018 2017 2017 2018 2017 Adjusted EBITDA $ 58,988 $ 14,842 $ 8,402 $ 161,465 $ 85,564 Net income attributable to non-controlling interests 23,000 6,492 8,813 69,418 42,087 Depreciation and amortization (16,945 ) (3,330 ) (7,599 ) (49,379 ) (30,124 ) Interest expense, net (37,159 ) (15,883 ) (18,147 ) (107,368 ) (68,929 ) Equity-based compensation (1,526 ) (1,683 ) (1,628 ) (6,303 ) (3,697 ) Contingent acquisition compensation expense (503 ) (605 ) (1,210 ) (1,510 ) (5,057 ) Transaction, integration and acquisition costs (1) (7,489 ) (3,457 ) (2,949 ) (25,419 ) (7,677 ) Gain on litigation settlement — — — — 3,794 Gain on acquisition escrow release — — 1,000 — 1,000 Reserve adjustments (2) 2,109 — — (2,670 ) — Loss on disposals and deconsolidations, net (12,631 ) (333 ) (114 ) (15,875 ) (1,715 ) Gain on amendment to tax receivable agreement — 1,098 15,294 — 15,294 Loss on debt refinancing — — (18,211 ) — (18,211 ) Income before income taxes $ 7,844 $ (2,859 ) $ (16,349 ) $ 22,359 $ 12,329 (1) This amount includes transaction and integration costs of $7.1 million and $23.8 million for the three and nine months ended September 30, 2018 (Successor), respectively, $3.0 million for the one month ended September 30, 2017 (Successor), and $2.3 million and $5.6 million for the two and eight months ended August 31, 2017 (Predecessor), respectively. This amount includes acquisition costs of $0.4 million and $1.6 million for the three and nine months ended September 30, 2018 (Successor), respectively, $0.5 million for the one month ended September 30, 2017 (Successor), and $0.6 million and $2.1 million for the two and eight months ended August 31, 2017 (Predecessor), respectively. (2) This amount represents adjustments to revenue in connection with applying consistent policies across the combined company as a result of the integration of Surgery Partners and NSH. Successor September 30, December 31, Assets: Surgical facility services $ 4,015,094 $ 4,072,521 Ancillary services 110,588 104,274 Optical services 34,811 48,309 All other 398,171 397,669 Total assets $ 4,558,664 $ 4,622,773 Successor Predecessor Nine Months Ended September 30, September 1 to September 30, January 1 to August 31, 2018 2017 2017 Cash purchases of property and equipment, net: Surgical facility services $ 21,590 $ 1,613 $ 14,582 Ancillary services 334 2 1,875 Optical services 42 23 73 All other 4,652 202 2,243 Total cash purchases of property and equipment, net $ 26,618 $ 1,840 $ 18,773</t>
  </si>
  <si>
    <t>Subsequent Events (Notes)</t>
  </si>
  <si>
    <t>Subsequent Events [Abstract]</t>
  </si>
  <si>
    <t>Subsequent Events</t>
  </si>
  <si>
    <t>Subsequent Events On October 23, 2018, Surgery Partners, Inc. (the “Company”) announced that SP Holdco I, Inc., a Delaware corporation (“Holdings”), and Surgery Center Holdings, Inc., a Delaware corporation (the “Borrower”), each a wholly-owned subsidiary of the Company, together with certain wholly-owned subsidiaries of the Borrower, entered into an incremental term loan amendment, dated as of October 23, 2018 (“the Amendment”), with Jefferies Finance LLC, as administrative agent and collateral agent, and the other financial institutions party thereto from time to time, which amended and supplemented the credit agreement, dated as of August 31, 2017, by and among the Borrower, Holdings, certain wholly-owned subsidiaries of the Borrower party thereto from time to time, Jefferies Finance LLC, as administrative agent and collateral agent, and the other financial institutions party thereto from time to time (the “Credit Agreement”) to provide for a $180.0 million senior secured incremental term loan (the “Incremental Term Loan”). The Incremental Term Loan was fully drawn on October 23, 2018 and bears interest at a rate per annum equal to (x) LIBOR plus a margin ranging from 3.00% to 3.25% per annum, depending on the Borrower's first lien net leverage ratio or (y) an alternate base rate (which will be the highest of (i) the prime rate, (ii) 0.5% per annum above the federal funds effective rate, (iii) one-month LIBOR plus 1.00% per annum and (iv) 2.00% per annum) plus a margin ranging from 2.00% to 2.25% per annum, depending on the Borrower's first lien net leverage ratio. The Incremental Term Loan is subject to maturity, amortization and other terms consistent with the existing term loans outstanding under the Credit Agreement on the date of the Amendment. Subsequent to the balance sheet date, the Company entered into two interest rate swaps with notional amounts of $330 million and $240 million and termination dates of November 30, 2023. On October 31, 2018, the Company purchased three surgery centers for a combined purchase price of $50.0 million . The Company funded the purchase price with the cash flow received from the proceeds received from the $180.0 million Incremental Term Loan borrowings. As of the date of this filing, the Company has not completed its preliminary estimation of the fair values assigned to the assets acquired and liabilities assumed.</t>
  </si>
  <si>
    <t>Organization, Basis of Presentation and Significant Accounting Policies (Policies)</t>
  </si>
  <si>
    <t>Basis of Presentation</t>
  </si>
  <si>
    <t>Basis of Presentation The accompanying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information contained in these condensed consolidated financial statements should be read in conjunction with the Company’s consolidated financial statements and notes thereto included in the Company's Annual Report on Form 10-K for the fiscal year ended December 31, 2017 .</t>
  </si>
  <si>
    <t>Principles of Consolidation</t>
  </si>
  <si>
    <t>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si>
  <si>
    <t>Pushdown Accounting</t>
  </si>
  <si>
    <t>In connection with the change of control effective August 31, 2017, the Company elected to apply “pushdown” accounting by applying the guidance in Accounting Standards Codification Topic ("ASC") 805, Business Combinations . Accordingly, the condensed consolidated financial statements of the Company for periods before and after August 31, 2017 reflect different bases of accounting, and the financial positions and results of operations of those periods are not comparable. Throughout the Company's condensed consolidated financial statements and the accompanying notes herein, periods prior to the change of control are identified as "Predecessor" and periods after the change of control are identified as "Successor." See Note 2. Acquisitions and Developments for further discussion of the change of control.</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Actual results could differ from those estimates.</t>
  </si>
  <si>
    <t>Variable Interest Entities</t>
  </si>
  <si>
    <t xml:space="preserve">Variable Interest Entities The condensed consolidated financial statements include the accounts of variable interest entities ("VIEs") in which the Company is the primary beneficiary under the provisions of ASC 810, Consolidation . The Company has the power to direct the activities that most significantly impact a VIEs economic performance, and the Company would absorb the majority of the expected losses from any of these entities should such expected losses occur. As of September 30, 2018 (Successor), the consolidated VIEs include four surgical facilities, three anesthesia practices and four physician practices. During the nine months ended September 30, 2018 (Successor), the Company divested of one surgical facility and acquired a physician practice, which were classified as VIEs. As of December 31, 2017 (Successor), the consolidated VIEs included five surgical facilities, three anesthesia practices and three physician practices. </t>
  </si>
  <si>
    <t>Fair Value of Financial Instruments</t>
  </si>
  <si>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The fair value of the derivative financial instruments was based on a quoted market price, or a Level 2 computation. As of September 30, 2018 (Successor), the fair value of the derivative liabilities was included in other long-term liabilities in the condensed consolidated balance sheets. As of December 31, 2017 (Successor), the Company had no derivative financial instruments. The Company maintains a supplemental executive retirement savings plan (the "SERP") for certain executive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The fair values of the Term Loan, Senior Unsecured Notes due 2021 and the Senior Unsecured Notes due 2025 were based on a Level 2 inputs using quoted prices for identical liabilities in inactive markets at September 30, 2018 (Successor) and December 31, 2017 (Successor). The carrying amounts related to the Company's other long-term debt obligations, including the Revolver, approximate their fair values.</t>
  </si>
  <si>
    <t>Revenues In May 2014, the Financial Accounting Standards Board ("FASB") issued Accounting Standards Update ("ASU") 2014-09, Revenue from Contracts with Customers . The Company adopted the new standard effective January 1, 2018, using the modified retrospective method. The adoption of the new standard did not have an impact on our recognition of net revenues for any periods prior to adoption. The majority of the “Provision for doubtful accounts” will continue to be recognized as an operating expense rather than as a direct reduction to revenues, given the Company’s practice of assessing a patient’s ability to pay prior to or on the date of providing healthcare services. After initial recognition, the Company’s accounts receivables are subject to impairment assessments periodically based on changes in credit risks using historical trends of cash collections, write-offs, accounts receivable agings and other factors. The Company's revenues generally relate to contracts with patients in which the performance obligations are to provide healthcare services. The Company recognizes revenues in the period in which our obligations to provide health care services are satisfied and reports the amount that reflects the consideration the Company expects to be entitled to. The Company's performance obligations are generally satisfied over a period of less than one day. The contractual relationships with patients, in most cases, also involve a third-party payer (Medicare, Medicaid, managed care health plans, employers and commercial insurance companies, including plans offered through the health insurance exchanges) and the transaction prices for the services provided are dependent upon the terms provided by (Medicare and Medicaid) or negotiated with (managed care health plans, employers and commercial insurance companies) the third-party payers. The payment arrangements with third-party payers for the services provided to the related patients typically specify payments at amounts less than the Company's standard charges. Medicare generally pays for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The Company continually reviews the contractual estimation process to consider and incorporate updates to laws and regulations and the frequent changes in managed care contractual terms resulting from contract renegotiations and renewals. Patient service revenues. This includes revenue related to charging facility fees in exchange for providing patient care.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including Medicare and Medicaid.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The Company satisfies the performance obligation and recognize revenue when the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t>
  </si>
  <si>
    <t>Cash, Cash Equivalents and Restricted Cash</t>
  </si>
  <si>
    <t>Restricted invested assets included in other long-term assets on the condensed consolidated balance sheet represents restricted cash held in accordance with the provisions of the operating lease agreement at the Company's Chesterfield, Missouri facility. The Company has a deposit with the landlord that shall be held as security for performance under the Company's covenants and obligations within the agreement through January 2024.</t>
  </si>
  <si>
    <t>Accounts Receivable and Allowances for Contractual Adjustments and Doubtful Accounts</t>
  </si>
  <si>
    <t>Accounts Receivable and Allowances for Contractual Adjustments and Doubtful Accounts With the Company's adoption of ASC 2014-09 on January 1, 2018, for those accounts in which the Company has an unconditional right to payment, subject only to the passage of time, the right is recorded as a receivable.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had a net third-party Medicaid settlements liability of $7.7 million and $1.0 million as of September 30, 2018 (Successor) and December 31, 2017 (Successor), respectively, included in other current liabilities in the condensed consolidated balance sheet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t>
  </si>
  <si>
    <t>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t>
  </si>
  <si>
    <t>Derivative Instruments and Hedging Activities</t>
  </si>
  <si>
    <t>Derivative Instruments and Hedging Activities In accordance with ASC 815, Derivatives and Hedging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si>
  <si>
    <t>Non-Controlling Interests—Redeemable</t>
  </si>
  <si>
    <t>Non-Controlling Interests—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t>
  </si>
  <si>
    <t>Recent Accounting Pronouncements</t>
  </si>
  <si>
    <t>Recent Accounting Pronouncements In May 2014, the FASB issued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requires significant management judgment in addition to changing the way many companies recognize revenue in their financial statements. The Company adopted this ASU on January 1, 2018 using the modified retrospective approach. The adoption of this standard did not have a significant impact on the recognition of net revenues for any period. Adoption of the standard resulted in the Company revising its related disclosur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guidance is required to be applied using a modified retrospective transition approach for leases existing at, or entered into after, the beginning of the earliest comparative periods presented in the financial statements. In preparation of adopting the new standard, the Company has engaged outside consultants to assist in the identification of the Company's population of leases, implementing a new software for lease accounting and assisting in evaluating new accounting policy elections. The Company will adopt this ASU on January 1, 2019 and believes the primary effect of adopting the new standard will be to record right-of-use assets and obligations for current operating leases with material increases in reported property and equipment and liabilities. The Company is still evaluating the effect of adoption on financial disclosures, policies, procedures and control framework. In November 2016, the FASB issued ASU 2016-18, " Statement of Cash Flows – Restricted Cash ," which requires that a statement of cash flows explain the change during the period in the total of cash, cash equivalents, and amounts generally described as restricted cash or restricted cash equivalents. ASU 2016-18 is effective for fiscal years beginning after December 15, 2017, including interim periods within those years. The Company adopted this ASU on January 1, 2018 and retrospectively applied the guidance to all periods presented in the condensed consolidated statement of cash flows. The retrospective application to prior periods had no impact on the Company's cash flows from operating, investing and financing activities as previously disclosed. The adoption of this ASU resulted in the modification of the Company's presentation of the reconciliation of beginning-of-period and end-of-period total amounts shown on the condensed consolidated statement of cash flows to include restricted cash as discussed under the heading "Cash and Cash Equivalents" above.</t>
  </si>
  <si>
    <t>Business Combinations</t>
  </si>
  <si>
    <t>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The preliminary estimated fair value assigned to goodwill is primarily attributable to the acquisitions favorable reputations in their markets, their market positions and their ability to deliver quality care with high patient satisfaction consistent with the Company's business model.</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t>
  </si>
  <si>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NOL") or Section 163(j) interest (“163(j)”) carryforward exists, the Company makes a determination as to whether the NOL or 163(j) carryforward will be utilized in the future. A valuation allowance is established for certai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or one or more of its subsidiaries, files income tax returns in the U.S. federal jurisdiction and various state jurisdictions. With few exceptions, the Company is no longer subject to U.S. federal income tax examinations for years prior to 2015 or state income tax examinations for years prior to 2014. Section 382 (“Section 382”) of the Internal Revenue Code of 1986, as amended (the “Code”) imposes an annual limit on the ability of a corporation that undergoes an “ownership change” to use its NOLs to reduce its tax liability. An “ownership change” is generally defined as any change in ownership of more than 50.0% of a corporation’s “stock” by its “5-percent shareholders” (as defined in Section 382) over a rolling three-year period based upon each of those shareholder’s lowest percentage of stock owned during such period.</t>
  </si>
  <si>
    <t>Organization, Basis of Presentation and Significant Accounting Policies (Tables)</t>
  </si>
  <si>
    <t>Schedule of Carrying Amounts and Fair Values of Long-Term Debt</t>
  </si>
  <si>
    <t>A summary of the carrying amounts and fair values of the Company's long-term debt follows (in thousands): Successor Carrying Amount Fair Value September 30, December 31, 2017 September 30, December 31, 2017 2017 Senior Secured Credit Facilities: Revolver $ 11,000 $ — $ 11,000 $ — Term Loan $ 1,271,397 $ 1,280,532 $ 1,272,986 $ 1,267,189 Senior Unsecured Notes due 2021 $ 407,372 $ 409,235 $ 423,667 $ 422,535 Senior Unsecured Notes due 2025 $ 370,000 $ 370,000 $ 355,200 $ 346,413</t>
  </si>
  <si>
    <t>Summary of Fair Value of Derivative Liabilities</t>
  </si>
  <si>
    <t>During the nine months ended September 30, 2018 (Successor), the Company entered into certain derivative financial instruments. A summary of the fair values of the Company's derivative financial instruments follows (in thousands): Successor Fair Value September 30, December 31, 2017 Derivative liabilities Interest rate swap agreement $ 1,389 $ —</t>
  </si>
  <si>
    <t>Schedule of Revenues by Service Type</t>
  </si>
  <si>
    <t>A summary of revenues by service type as a percentage of total revenues follows: Successor Predecessor Successor Predecessor Three Months Ended September 30, September 1 to September 30, July 1 to August 31, Nine Months Ended September 30, January 1 to August 31, 2018 2017 2017 2018 2017 Patient service revenues: Surgical facilities revenues 93.2 % 94.0 % 95.5 % 93.2 % 91.4 % Ancillary services revenues 4.7 % 4.2 % 2.7 % 4.8 % 7.0 % 97.9 % 98.2 % 98.2 % 98.0 % 98.4 % Other service revenues: Optical services revenues 0.6 % 0.7 % 1.1 % 0.6 % 1.0 % Other revenues 1.5 % 1.1 % 0.7 % 1.4 % 0.6 % 2.1 % 1.8 % 1.8 % 2.0 % 1.6 % Total revenues 100.0 % 100.0 % 100.0 %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Successor Predecessor Three Months Ended September 30, September 1 to September 30, July 1 to August 31, 2018 2017 2017 Amount % Amount % Amount % Patient service revenues: Private insurance $ 230,718 53.1 % $ 72,930 56.2 % $ 80,166 46.9 % Government 166,880 38.4 % 46,162 35.5 % 73,734 43.1 % Self-pay 12,742 2.9 % 3,861 3.0 % 4,119 2.4 % Other (1) 24,345 5.6 % 6,883 5.3 % 12,909 7.6 % Total patient service revenues 434,685 100.0 % 129,836 100.0 % 170,928 100.0 % Other service revenues: Optical services revenues 2,699 888 1,905 Other revenues 6,548 1,534 1,246 Total revenues $ 443,932 $ 132,258 $ 174,079 Successor Predecessor Nine Months Ended September 30, September 1 to September 30, January 1 to August 31, 2018 2017 2017 Amount % Amount % Amount % Patient service revenues: Private insurance $ 682,479 53.3 % $ 72,930 56.2 % $ 360,092 48.9 % Government 493,362 38.6 % 46,162 35.5 % 308,993 42.0 % Self-pay 39,050 3.1 % 3,861 3.0 % 15,949 2.2 % Other (1) 64,075 5.0 % 6,883 5.3 % 51,374 6.9 % Total patient service revenues 1,278,966 100.0 % 129,836 100.0 % 736,408 100.0 % Other service revenues: Optical services revenues 8,437 888 7,629 Other revenues 18,673 1,534 4,578 Total revenues $ 1,306,076 $ 132,258 $ 748,615 (1) Other is comprised of anesthesia service agreements, auto liability, letters of protection and other payor types. </t>
  </si>
  <si>
    <t>Schedule of Cash, Cash Equivalents and Restricted Cash</t>
  </si>
  <si>
    <t>The following table reconciles cash, cash equivalents and restricted cash reported within the condensed consolidated balance sheets to the totals shown within the condensed consolidated statement of cash flows (in thousands): Successor September 30, December 31, Cash and cash equivalents $ 79,123 $ 174,914 Restricted invested assets included in other long-term assets 315 315 Total cash, cash equivalents and restricted cash in the statement of cash flows $ 79,438 $ 175,229</t>
  </si>
  <si>
    <t>Schedule of Rollforward of Goodwill</t>
  </si>
  <si>
    <t>A summary of activity related to goodwill for the nine months ended September 30, 2018 (Successor) follows (in thousands): Successor Balance at December 31, 2017 $ 3,346,838 Acquisitions, including post acquisition adjustments 57,710 Divestitures and deconsolidations (31,942 ) Balance at September 30, 2018 $ 3,372,606</t>
  </si>
  <si>
    <t>Schedule of Other Current Liabilities</t>
  </si>
  <si>
    <t>A summary of other current liabilities follows (in thousands): Successor September 30, December 31, Interest payable $ 28,322 $ 20,537 Amounts due to patients and payors 22,400 18,096 Accrued expenses and other 72,216 71,311 Total $ 122,938 $ 109,944</t>
  </si>
  <si>
    <t>Schedule of Other Long-Term Liabilities</t>
  </si>
  <si>
    <t>A summary of other long-term liabilities follows (in thousands): Successor September 30, December 31, Facility lease obligations $ 138,116 $ 121,627 Other 109,195 100,853 Total $ 247,311 $ 222,480</t>
  </si>
  <si>
    <t>Schedule of Rollforward of Noncontrolling Interest - Redeemable</t>
  </si>
  <si>
    <t>A summary of activity related to the non-controlling interests—redeemable follows (in thousands): Successor Balance at December 31, 2017 $ 299,316 Net income attributable to non-controlling interests—redeemable 20,528 Acquisition and disposal of shares of non-controlling interests, net—redeemable (1) 20,279 Distributions to non-controlling interest—redeemable holders (22,582 ) Balance at September 30, 2018 $ 317,541 (1) Includes post acquisition date adjustments.</t>
  </si>
  <si>
    <t>Acquisitions and Developments (Tables)</t>
  </si>
  <si>
    <t>Schedule of Assets Acquired and Liabilities Assumed</t>
  </si>
  <si>
    <t>The aggregate amounts preliminarily recognized for each major class of assets acquired and liabilities assumed for acquisitions completed in the nine months ended September 30, 2018 (Successor), including post acquisition date adjustments, are as follows (in thousands): Cash consideration $ 54,308 Fair value of non-controlling interests 28,776 Aggregate acquisition date fair value $ 83,084 Net assets acquired: Current Assets $ 4,708 Property and equipment 2,301 Goodwill 75,947 Other long-term assets 3,460 Current liabilities (2,332 ) Long-term liabilities (1,000 ) Aggregate acquisition date fair value $ 83,084 The acquisition date fair value for each major class of assets acquired and liabilities assumed, including post acquisition date adjustments, are as follows (in thousands): Cash consideration $ 764,007 Fair value of non-controlling interests 325,965 Acquisition date fair value $ 1,089,972 Net assets acquired: Cash and cash equivalents $ 51,159 Accounts receivable 71,639 Inventories 14,986 Prepaid expenses and other current assets 18,367 Property and equipment 174,100 Intangible assets 27,881 Goodwill 871,373 Investments in and advances to affiliates 29,737 Long-term deferred tax assets 20,212 Other long-term assets 26,988 Accounts payable (29,652 ) Accrued payroll and benefits (30,853 ) Other current liabilities (23,937 ) Current maturities of long-term debt (16,416 ) Long-term debt, less current maturities (42,770 ) Other long-term liabilities (72,842 ) Acquisition date fair value $ 1,089,972 The transaction date fair value recognized in connection with the application of pushdown accounting for each major class of assets and liabilities as of August 31, 2017, including post transaction date adjustments, are as follows (in thousands): Equity attributable to Surgery Partners, Inc. $ 721,764 Redeemable preferred stock 310,000 Fair value of non-controlling interests 939,083 Transaction date fair value $ 1,970,847 Net assets: Cash and cash equivalents 214,206 Accounts receivable 252,911 Inventories 44,310 Prepaid expenses and other current assets 61,438 Property and equipment 379,685 Intangible assets 63,978 Goodwill 3,281,728 Investments in and advances to affiliates 75,113 Restricted invested assets 315 Long-term deferred tax asset 206,073 Other long-term assets 50,666 Accounts payable (64,921 ) Accrued payroll and benefits (56,535 ) Other current liabilities (97,617 ) Current maturities of long-term debt (49,942 ) Long-term debt, less current maturities (2,142,375 ) Long-term tax receivable agreement liability (78,498 ) Other long-term liabilities (169,688 ) Transaction date fair value $ 1,970,847</t>
  </si>
  <si>
    <t>Long-Term Debt (Tables)</t>
  </si>
  <si>
    <t>Summary of long-term debt</t>
  </si>
  <si>
    <t>A summary of long-term debt follows (in thousands): Successor September 30, December 31, 2017 Senior Secured Credit Facilities: Revolver $ 11,000 $ — Term Loan (1) 1,271,397 1,280,532 Senior Unsecured Notes due 2021 (2) 407,372 409,235 Senior Unsecured Notes due 2025 370,000 370,000 Notes payable and secured loans 88,068 101,921 Capital lease obligations 24,836 27,594 Total debt 2,172,673 2,189,282 Less: Current maturities 54,106 58,726 Total long-term debt $ 2,118,567 $ 2,130,556 (1) In connection with the application of pushdown accounting, the Company remeasured and recorded the Term Loan at fair value using a measurement date of August 31, 2017. The fair value was based on a Level 2 input using quoted prices for identical liabilities in inactive markets. As a result, the Company recorded a fair value discount as of the measurement date, which is reported in the consolidated balance sheets as a direct rededuction from the face amount the Term Loan and amortized to interest expense over the life of the Term Loan. The unamortized fair value discount as of September 30, 2018 (Successor) and December 31, 2017 (Successor) was $5.7 million and $6.2 million , respectively. (2) In connection with the application of pushdown accounting, the Company remeasured and recorded the Senior Unsecured Notes due 2021 at fair value using a measurement date of August 31, 2017. The fair value was based on a Level 2 input using quoted prices for identical liabilities in inactive markets. As a result, the Company recorded a fair value premium as of the measurement date, which is reported in the consolidated balance sheets as a direct addition to the face amount the notes and amortized to interest expense over the life of the Senior Unsecured Notes due 2021. The unamortized fair value premium as of September 30, 2018 (Successor) and December 31, 2017 (Successor) was $7.4 million and $9.2 million , respectively.</t>
  </si>
  <si>
    <t>Derivatives and Hedging Activities (Tables)</t>
  </si>
  <si>
    <t>Schedule of the Effect of Fair Value and Cash Flow Hedge Accounting</t>
  </si>
  <si>
    <t>The table below presents the effect of fair value and cash flow hedge accounting on the Company's consolidated balance sheets. Successor Predecessor Successor Predecessor Three Months Ended September 30, September 1 to September 30, July 1 to August 31, Nine Months Ended September 30, January 1 to August 31, 2018 2017 2017 2018 2017 Derivatives in Cash Flow Hedging Relationships Losses related to effective portion of derivatives recognized in accumulated OCI, gross of tax effect $ (1,389 ) $ — $ — $ (1,389 ) $ — Loss related to effective portion of derivatives reclassified from accumulated OCI to interest expense, gross of tax effect — — — — —</t>
  </si>
  <si>
    <t>Redeemable Preferred Stock (Tables)</t>
  </si>
  <si>
    <t>Activity Related to Redeemable Preferred Stock</t>
  </si>
  <si>
    <t>A summary of activity related to the redeemable preferred stock follows (in thousands): Successor Balance at December 31, 2017 $ 330,806 Dividends accrued 23,973 Cash dividends declared (3,886 ) Balance at September 30, 2018 $ 350,893</t>
  </si>
  <si>
    <t>Earnings Per Share (Tables)</t>
  </si>
  <si>
    <t>Schedule of Earnings Per Share, Basic and Diluted</t>
  </si>
  <si>
    <t>A reconciliation of the numerator and denominator of basic and diluted earnings per share follows (in thousands except share and per share amounts): Successor Predecessor Successor Predecessor Three Months Ended September 30, September 1 to September 30, July 1 to August 31, Nine Months Ended September 30, January 1 to August 31, 2018 2017 2017 2018 2017 Numerator: Net loss attributable to Surgery Partners, Inc. $ (20,981 ) $ (9,140 ) $ (4,444 ) $ (57,964 ) $ (11,669 ) Less: amounts allocated to participating securities (1) 8,245 2,633 — 23,973 — Less: mark to redemption adjustment — 15,566 — — — Net loss attributable to common stockholders $ (29,226 ) $ (27,339 ) $ (4,444 ) $ (81,937 ) $ (11,669 ) Denominator: Weighted average shares outstanding- basic 48,037,634 48,314,746 48,146,611 48,020,369 48,121,404 Effect of dilutive securities (2) — — — — — Weighted average shares outstanding- diluted 48,037,634 48,314,746 48,146,611 48,020,369 48,121,404 Loss per share: Basic $ (0.61 ) $ (0.57 ) $ (0.09 ) $ (1.71 ) $ (0.24 ) Diluted (2) $ (0.61 ) $ (0.57 ) $ (0.09 ) $ (1.71 ) $ (0.24 ) Dilutive securities outstanding not included in the computation of (loss) earnings per share as their effect is antidilutive: Stock options 144,795 — — 153,884 — Restricted shares 134,054 112,529 34,506 140,552 105,944 Convertible preferred stock — — N/A — N/A (1) Includes dividends accrued during the Successor periods for the Series A Preferred Stock. The Series A Preferred Stock does not participate in undistributed losses. There were no participating securities during the Predecessor periods. (2) The impact of potentially dilutive securities for all periods presented was not considered because the effect would be anti-dilutive in each period.</t>
  </si>
  <si>
    <t>Segment Reporting (Tables)</t>
  </si>
  <si>
    <t>Reconciliation of Revenue from Segments to Consolidated</t>
  </si>
  <si>
    <t>The following tables present financial information for each reportable segment (in thousands): Successor Predecessor Successor Predecessor Three Months Ended September 30, September 1 to September 30, July 1 to August 31, Nine Months Ended September 30, January 1 to August 31, 2018 2017 2017 2018 2017 Revenues: Surgical facility services $ 420,514 $ 125,595 $ 167,765 $ 1,234,984 $ 688,725 Ancillary services 20,719 5,775 4,409 62,655 52,261 Optical services 2,699 888 1,905 8,437 7,629 Total $ 443,932 $ 132,258 $ 174,079 $ 1,306,076 $ 748,615 Adjusted EBITDA (1) : Surgical facility services $ 74,525 $ 20,947 $ 27,726 $ 216,540 $ 125,912 Ancillary services 875 (1,265 ) (10,737 ) 2,925 (6,526 ) Optical services 571 193 555 2,087 2,214 All other (16,983 ) (5,033 ) (9,142 ) (60,087 ) (36,036 ) Total $ 58,988 $ 14,842 $ 8,402 $ 161,465 $ 85,564 (1) When the Company uses the term “Adjusted EBITDA,” it is referring to income before income taxes adjusted for (a) net income attributable to non-controlling interests, (b) depreciation and amortization, (c) interest expense, net, (d) equity-based compensation, (e) contingent acquisition compensation expense, (f) transaction, integration and acquisition costs, (g) gain on litigation settlement, (h) gain on acquisition escrow release, (i) reserve adjustments, (j) loss on disposals and deconsolidations, net, (k) gain on amendment to tax receivable agreement and (l) loss on debt refinancing. Adjusted EBITDA is the primary profit/loss metric reviewed by the chief operating decision maker in making key business decisions and on allocation of resource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s calculation of Adjusted EBITDA may not be comparable to similarly titled measures reported by other companies.</t>
  </si>
  <si>
    <t>Schedule of Segment Operating Income</t>
  </si>
  <si>
    <t>A reconciliation of Adjusted EBITDA to income before income taxes included in the condensed consolidated statement of operations is as follows: Successor Predecessor Successor Predecessor Three Months Ended September 30, September 1 to September 30, July 1 to August 31, Nine Months Ended September 30, January 1 to August 31, 2018 2017 2017 2018 2017 Adjusted EBITDA $ 58,988 $ 14,842 $ 8,402 $ 161,465 $ 85,564 Net income attributable to non-controlling interests 23,000 6,492 8,813 69,418 42,087 Depreciation and amortization (16,945 ) (3,330 ) (7,599 ) (49,379 ) (30,124 ) Interest expense, net (37,159 ) (15,883 ) (18,147 ) (107,368 ) (68,929 ) Equity-based compensation (1,526 ) (1,683 ) (1,628 ) (6,303 ) (3,697 ) Contingent acquisition compensation expense (503 ) (605 ) (1,210 ) (1,510 ) (5,057 ) Transaction, integration and acquisition costs (1) (7,489 ) (3,457 ) (2,949 ) (25,419 ) (7,677 ) Gain on litigation settlement — — — — 3,794 Gain on acquisition escrow release — — 1,000 — 1,000 Reserve adjustments (2) 2,109 — — (2,670 ) — Loss on disposals and deconsolidations, net (12,631 ) (333 ) (114 ) (15,875 ) (1,715 ) Gain on amendment to tax receivable agreement — 1,098 15,294 — 15,294 Loss on debt refinancing — — (18,211 ) — (18,211 ) Income before income taxes $ 7,844 $ (2,859 ) $ (16,349 ) $ 22,359 $ 12,329 (1) This amount includes transaction and integration costs of $7.1 million and $23.8 million for the three and nine months ended September 30, 2018 (Successor), respectively, $3.0 million for the one month ended September 30, 2017 (Successor), and $2.3 million and $5.6 million for the two and eight months ended August 31, 2017 (Predecessor), respectively. This amount includes acquisition costs of $0.4 million and $1.6 million for the three and nine months ended September 30, 2018 (Successor), respectively, $0.5 million for the one month ended September 30, 2017 (Successor), and $0.6 million and $2.1 million for the two and eight months ended August 31, 2017 (Predecessor), respectively. (2) This amount represents adjustments to revenue in connection with applying consistent policies across the combined company as a result of the integration of Surgery Partners and NSH.</t>
  </si>
  <si>
    <t>Reconciliation of Assets from Segment to Consolidated</t>
  </si>
  <si>
    <t xml:space="preserve"> Successor September 30, December 31, Assets: Surgical facility services $ 4,015,094 $ 4,072,521 Ancillary services 110,588 104,274 Optical services 34,811 48,309 All other 398,171 397,669 Total assets $ 4,558,664 $ 4,622,773</t>
  </si>
  <si>
    <t>Schedule of Other Segment Reporting Information</t>
  </si>
  <si>
    <t xml:space="preserve"> Successor Predecessor Nine Months Ended September 30, September 1 to September 30, January 1 to August 31, 2018 2017 2017 Cash purchases of property and equipment, net: Surgical facility services $ 21,590 $ 1,613 $ 14,582 Ancillary services 334 2 1,875 Optical services 42 23 73 All other 4,652 202 2,243 Total cash purchases of property and equipment, net $ 26,618 $ 1,840 $ 18,773</t>
  </si>
  <si>
    <t>Organization, Basis of Presentation and Significant Accounting Policies - Organization (Details)</t>
  </si>
  <si>
    <t>Sep. 30, 2018surgical_facilitystate</t>
  </si>
  <si>
    <t>Products And Services [Line Items]</t>
  </si>
  <si>
    <t>Number of surgical facilities owned</t>
  </si>
  <si>
    <t>Number of states in which entity operates | state</t>
  </si>
  <si>
    <t>Number of surgical facilities owned, majority interest</t>
  </si>
  <si>
    <t>Number of surgical facilities owned, consolidated</t>
  </si>
  <si>
    <t>Facilities, Ambulatory Surgery Centers</t>
  </si>
  <si>
    <t>Facilities, Surgical Hospitals</t>
  </si>
  <si>
    <t>Organization, Basis of Presentation and Significant Accounting Policies - Variable Interest Entities (Details) $ in Millions</t>
  </si>
  <si>
    <t>Sep. 30, 2018Anesthesia_Practicesurgical_facilityphysician_practice</t>
  </si>
  <si>
    <t>Sep. 30, 2018surgical_facility</t>
  </si>
  <si>
    <t>Sep. 30, 2018physician_practice</t>
  </si>
  <si>
    <t>Sep. 30, 2018USD ($)</t>
  </si>
  <si>
    <t>Dec. 31, 2017Anesthesia_Practice</t>
  </si>
  <si>
    <t>Dec. 31, 2017surgical_facility</t>
  </si>
  <si>
    <t>Dec. 31, 2017physician_practice</t>
  </si>
  <si>
    <t>Dec. 31, 2017USD ($)</t>
  </si>
  <si>
    <t>Variable Interest Entity [Line Items]</t>
  </si>
  <si>
    <t>Number of facilities included in VIE</t>
  </si>
  <si>
    <t>Number of facilities divested | surgical_facility</t>
  </si>
  <si>
    <t>Variable Interest Entity, Primary Beneficiary, Aggregated Disclosure</t>
  </si>
  <si>
    <t>Total assets related to VIE</t>
  </si>
  <si>
    <t>Total liabilities related to VIE</t>
  </si>
  <si>
    <t>Variable Interest Entity, Primary Beneficiary</t>
  </si>
  <si>
    <t>Number of practices acquired, classified as VIE | physician_practice</t>
  </si>
  <si>
    <t>Organization, Basis of Presentation and Significant Accounting Policies - Schedule of Carrying Amount and Fair Value of Long-Term Debt (Details) - Senior Notes - USD ($) $ in Thousands</t>
  </si>
  <si>
    <t>Senior Unsecured Notes Due 2021</t>
  </si>
  <si>
    <t>Fair Value, Balance Sheet Grouping, Financial Statement Captions [Line Items]</t>
  </si>
  <si>
    <t>Long-term debt</t>
  </si>
  <si>
    <t>Senior Unsecured Notes Due 2021 | Carrying Amount</t>
  </si>
  <si>
    <t>Senior Unsecured Notes Due 2021 | Fair Value | Fair Value, Inputs, Level 2</t>
  </si>
  <si>
    <t>Senior Unsecured Notes Due 2025</t>
  </si>
  <si>
    <t>Senior Unsecured Notes Due 2025 | Carrying Amount</t>
  </si>
  <si>
    <t>Senior Unsecured Notes Due 2025 | Fair Value | Fair Value, Inputs, Level 2</t>
  </si>
  <si>
    <t>Revolving Credit Facility | 2017 Senior Secured Credit Facility - Revolver | Carrying Amount</t>
  </si>
  <si>
    <t>Revolving Credit Facility | 2017 Senior Secured Credit Facility - Revolver | Fair Value | Fair Value, Inputs, Level 2</t>
  </si>
  <si>
    <t>Revolving Credit Facility | 2017 Senior Secured Credit Facility - Term Loan | Carrying Amount</t>
  </si>
  <si>
    <t>Revolving Credit Facility | 2017 Senior Secured Credit Facility - Term Loan | Fair Value | Fair Value, Inputs, Level 2</t>
  </si>
  <si>
    <t>Organization, Basis of Presentation and Significant Accounting Policies - Summary of the Fair Value of Derivative Liabilities (Details) - USD ($) $ in Thousands</t>
  </si>
  <si>
    <t>Interest rate swap agreement</t>
  </si>
  <si>
    <t>Organization, Basis of Presentation and Significant Accounting Policies - Fair Value of Financial Instruments, Narrative (Details) - USD ($) $ in Millions</t>
  </si>
  <si>
    <t>Fair Value, Inputs, Level 1</t>
  </si>
  <si>
    <t>Assets of SERP</t>
  </si>
  <si>
    <t>Organization, Basis of Presentation and Significant Accounting Policies - Schedule of Revenues by Service Type (Details) - USD ($)</t>
  </si>
  <si>
    <t>Revenue from External Customer [Line Items]</t>
  </si>
  <si>
    <t>Increase of revenue as result of changes in estimates to third-party settlements related to prior years</t>
  </si>
  <si>
    <t>Revenue Source | Revenue</t>
  </si>
  <si>
    <t>Service revenues as a percentage of total revenues</t>
  </si>
  <si>
    <t>100.00%</t>
  </si>
  <si>
    <t>Revenue Source | Revenue | Healthcare Organization, Patient Service</t>
  </si>
  <si>
    <t>98.20%</t>
  </si>
  <si>
    <t>97.90%</t>
  </si>
  <si>
    <t>98.00%</t>
  </si>
  <si>
    <t>Revenue Source | Revenue | Surgical Facility Services</t>
  </si>
  <si>
    <t>94.00%</t>
  </si>
  <si>
    <t>93.20%</t>
  </si>
  <si>
    <t>Revenue Source | Revenue | Ancillary Services</t>
  </si>
  <si>
    <t>4.20%</t>
  </si>
  <si>
    <t>4.70%</t>
  </si>
  <si>
    <t>4.80%</t>
  </si>
  <si>
    <t>Revenue Source | Revenue | Healthcare Organization, Other Service</t>
  </si>
  <si>
    <t>1.80%</t>
  </si>
  <si>
    <t>2.10%</t>
  </si>
  <si>
    <t>2.00%</t>
  </si>
  <si>
    <t>Revenue Source | Revenue | Optical Services</t>
  </si>
  <si>
    <t>0.70%</t>
  </si>
  <si>
    <t>0.60%</t>
  </si>
  <si>
    <t>Revenue Source | Revenue | Other</t>
  </si>
  <si>
    <t>1.10%</t>
  </si>
  <si>
    <t>1.50%</t>
  </si>
  <si>
    <t>1.40%</t>
  </si>
  <si>
    <t>Predecessor | Revenue Source | Revenue</t>
  </si>
  <si>
    <t>Predecessor | Revenue Source | Revenue | Healthcare Organization, Patient Service</t>
  </si>
  <si>
    <t>98.40%</t>
  </si>
  <si>
    <t>Predecessor | Revenue Source | Revenue | Surgical Facility Services</t>
  </si>
  <si>
    <t>95.50%</t>
  </si>
  <si>
    <t>91.40%</t>
  </si>
  <si>
    <t>Predecessor | Revenue Source | Revenue | Ancillary Services</t>
  </si>
  <si>
    <t>2.70%</t>
  </si>
  <si>
    <t>7.00%</t>
  </si>
  <si>
    <t>Predecessor | Revenue Source | Revenue | Healthcare Organization, Other Service</t>
  </si>
  <si>
    <t>1.60%</t>
  </si>
  <si>
    <t>Predecessor | Revenue Source | Revenue | Optical Services</t>
  </si>
  <si>
    <t>1.00%</t>
  </si>
  <si>
    <t>Predecessor | Revenue Source | Revenue | Other</t>
  </si>
  <si>
    <t>Organization, Basis of Presentation and Significant Accounting Policies - Schedule of Revenues by Sources (Details) - USD ($) $ in Thousands</t>
  </si>
  <si>
    <t>Health Care Organization, Receivable and Revenue Disclosures [Line Items]</t>
  </si>
  <si>
    <t>Total revenues</t>
  </si>
  <si>
    <t>Healthcare Organization, Patient Service</t>
  </si>
  <si>
    <t>Healthcare Organization, Patient Service | Customer | Revenue</t>
  </si>
  <si>
    <t>Healthcare Organization, Patient Service | Private insurance</t>
  </si>
  <si>
    <t>Healthcare Organization, Patient Service | Private insurance | Customer | Revenue</t>
  </si>
  <si>
    <t>56.20%</t>
  </si>
  <si>
    <t>53.10%</t>
  </si>
  <si>
    <t>53.30%</t>
  </si>
  <si>
    <t>Healthcare Organization, Patient Service | Government</t>
  </si>
  <si>
    <t>Healthcare Organization, Patient Service | Government | Customer | Revenue</t>
  </si>
  <si>
    <t>35.50%</t>
  </si>
  <si>
    <t>38.40%</t>
  </si>
  <si>
    <t>38.60%</t>
  </si>
  <si>
    <t>Healthcare Organization, Patient Service | Self-pay</t>
  </si>
  <si>
    <t>Healthcare Organization, Patient Service | Self-pay | Customer | Revenue</t>
  </si>
  <si>
    <t>3.00%</t>
  </si>
  <si>
    <t>2.90%</t>
  </si>
  <si>
    <t>3.10%</t>
  </si>
  <si>
    <t>Healthcare Organization, Patient Service | Other</t>
  </si>
  <si>
    <t>Healthcare Organization, Patient Service | Other | Customer | Revenue</t>
  </si>
  <si>
    <t>5.30%</t>
  </si>
  <si>
    <t>5.60%</t>
  </si>
  <si>
    <t>5.00%</t>
  </si>
  <si>
    <t>Optical Services</t>
  </si>
  <si>
    <t>Other</t>
  </si>
  <si>
    <t>Predecessor | Healthcare Organization, Patient Service</t>
  </si>
  <si>
    <t>Predecessor | Healthcare Organization, Patient Service | Customer | Revenue</t>
  </si>
  <si>
    <t>Predecessor | Healthcare Organization, Patient Service | Private insurance</t>
  </si>
  <si>
    <t>Predecessor | Healthcare Organization, Patient Service | Private insurance | Customer | Revenue</t>
  </si>
  <si>
    <t>46.90%</t>
  </si>
  <si>
    <t>48.90%</t>
  </si>
  <si>
    <t>Predecessor | Healthcare Organization, Patient Service | Government</t>
  </si>
  <si>
    <t>Predecessor | Healthcare Organization, Patient Service | Government | Customer | Revenue</t>
  </si>
  <si>
    <t>43.10%</t>
  </si>
  <si>
    <t>42.00%</t>
  </si>
  <si>
    <t>Predecessor | Healthcare Organization, Patient Service | Self-pay</t>
  </si>
  <si>
    <t>Predecessor | Healthcare Organization, Patient Service | Self-pay | Customer | Revenue</t>
  </si>
  <si>
    <t>2.40%</t>
  </si>
  <si>
    <t>2.20%</t>
  </si>
  <si>
    <t>Predecessor | Healthcare Organization, Patient Service | Other</t>
  </si>
  <si>
    <t>Predecessor | Healthcare Organization, Patient Service | Other | Customer | Revenue</t>
  </si>
  <si>
    <t>7.60%</t>
  </si>
  <si>
    <t>6.90%</t>
  </si>
  <si>
    <t>Predecessor | Optical Services</t>
  </si>
  <si>
    <t>Predecessor | Other</t>
  </si>
  <si>
    <t>Organization, Basis of Presentation and Significant Accounting Policies - Cash and Restricted Cash Balances (Details) - USD ($) $ in Thousands</t>
  </si>
  <si>
    <t>Restricted invested assets included in other long-term assets</t>
  </si>
  <si>
    <t>Total cash, cash equivalents and restricted cash in the statement of cash flows</t>
  </si>
  <si>
    <t>Organization, Basis of Presentation and Significant Accounting Policies - Accounts Receivable and Allowances for Contractual Adjustments and Doubtful Accounts (Details) - USD ($) $ in Millions</t>
  </si>
  <si>
    <t>Third-Party Medicaid settlement liability</t>
  </si>
  <si>
    <t>Optical products receivable</t>
  </si>
  <si>
    <t>Organization, Basis of Presentation and Significant Accounting Policies - Rollforward of Goodwill and Information on Impairments (Details) $ in Thousands</t>
  </si>
  <si>
    <t>Goodwill [Roll Forward]</t>
  </si>
  <si>
    <t>Goodwill, beginning of period</t>
  </si>
  <si>
    <t>Acquisitions, including post acquisition adjustments</t>
  </si>
  <si>
    <t>Divestitures and deconsolidations</t>
  </si>
  <si>
    <t>Goodwill, end of period</t>
  </si>
  <si>
    <t>Organization, Basis of Presentation and Significant Accounting Policies - Schedule of Other Current Liabilities (Details) - USD ($) $ in Thousands</t>
  </si>
  <si>
    <t>Interest payable</t>
  </si>
  <si>
    <t>Amounts due to patients and payors</t>
  </si>
  <si>
    <t>Accrued expenses and other</t>
  </si>
  <si>
    <t>Organization, Basis of Presentation and Significant Accounting Policies - Schedule of Other Long-Term Liabilities (Details) - USD ($) $ in Thousands</t>
  </si>
  <si>
    <t>Facility lease obligations</t>
  </si>
  <si>
    <t>Current portions of the lease obligations</t>
  </si>
  <si>
    <t>Noncurrent deferred financing obligation, Noncurrent</t>
  </si>
  <si>
    <t>Payments of noncurrent deferred financing obligations</t>
  </si>
  <si>
    <t>Organization, Basis of Presentation and Significant Accounting Policies - Schedule of Non-Controlling Interests - Redeemable (Details) $ in Thousands</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redeemable holders</t>
  </si>
  <si>
    <t>Ending balance</t>
  </si>
  <si>
    <t>Acquisitions and Developments - Additional Information (Details) $ / shares in Units, $ in Thousands</t>
  </si>
  <si>
    <t>Aug. 31, 2017USD ($)$ / sharesshares</t>
  </si>
  <si>
    <t>Sep. 30, 2017USD ($)physician_practice</t>
  </si>
  <si>
    <t>Aug. 31, 2017USD ($)physician_practiceendoscopy_practice$ / shares</t>
  </si>
  <si>
    <t>Sep. 30, 2018USD ($)surgical_facilityphysician_practicesurgery_center</t>
  </si>
  <si>
    <t>Business Acquisition [Line Items]</t>
  </si>
  <si>
    <t>Fair value of investment</t>
  </si>
  <si>
    <t>Gain on deconsolidation</t>
  </si>
  <si>
    <t>Bain Capital</t>
  </si>
  <si>
    <t>Net increase (decrease) to goodwill</t>
  </si>
  <si>
    <t>Two Surgery Centers</t>
  </si>
  <si>
    <t>Number of interests disposed (in surgery centers) | surgery_center</t>
  </si>
  <si>
    <t>Net proceeds from sale of interests</t>
  </si>
  <si>
    <t>Loss sale of interests</t>
  </si>
  <si>
    <t>Surgery Center</t>
  </si>
  <si>
    <t>Surgical Facility Acquisitions, New Market</t>
  </si>
  <si>
    <t>Number of businesses acquired | surgical_facility</t>
  </si>
  <si>
    <t>Surgical Facility, Existing Market</t>
  </si>
  <si>
    <t>Physician Practice</t>
  </si>
  <si>
    <t>Number of businesses acquired | physician_practice</t>
  </si>
  <si>
    <t>Surgical Facility, Noncontrolling Interest, New Market</t>
  </si>
  <si>
    <t>Surgical Facility and Physician Practice Acquisitions</t>
  </si>
  <si>
    <t>Business acquisition total purchase price</t>
  </si>
  <si>
    <t>Integrated Physician Practice Acquisitions</t>
  </si>
  <si>
    <t>Total Acquisitions</t>
  </si>
  <si>
    <t>Tax deductible goodwill</t>
  </si>
  <si>
    <t>Endoscopy Practice</t>
  </si>
  <si>
    <t>Number of businesses acquired | endoscopy_practice</t>
  </si>
  <si>
    <t>NSH</t>
  </si>
  <si>
    <t>Additional cash consideration paid increasing goodwill</t>
  </si>
  <si>
    <t>Surgical Facility Services | Total Acquisitions</t>
  </si>
  <si>
    <t>Ancillary Services | Total Acquisitions</t>
  </si>
  <si>
    <t>Predecessor | Bain Capital</t>
  </si>
  <si>
    <t>Shares sold in acquisition (shares) | shares</t>
  </si>
  <si>
    <t>Share price (in USD per share) | $ / shares</t>
  </si>
  <si>
    <t>Percentage of voting interests sold</t>
  </si>
  <si>
    <t>65.70%</t>
  </si>
  <si>
    <t>Pushdown accounting adjustments, increase (decrease) to intangibles</t>
  </si>
  <si>
    <t>Pushdown accounting adjustment increase to other long-term liabilities</t>
  </si>
  <si>
    <t>Predecessor | Total Acquisitions</t>
  </si>
  <si>
    <t>Predecessor | NSH</t>
  </si>
  <si>
    <t>Acquisition escrow deposit</t>
  </si>
  <si>
    <t>Pushdown accounting adjustments, decrease to preliminary fair value assigned to non-controlling interests</t>
  </si>
  <si>
    <t>Acquisitions and Developments - Assets Acquired and Liabilities Assumed (Details) - USD ($) $ in Thousands</t>
  </si>
  <si>
    <t>Net assets acquired:</t>
  </si>
  <si>
    <t>2018 Acquisitions</t>
  </si>
  <si>
    <t>Cash consideration</t>
  </si>
  <si>
    <t>Fair value of non-controlling interests</t>
  </si>
  <si>
    <t>Acquisition date fair value</t>
  </si>
  <si>
    <t>Transaction date fair value</t>
  </si>
  <si>
    <t>Current Assets</t>
  </si>
  <si>
    <t>Property and equipment</t>
  </si>
  <si>
    <t>Current liabilities</t>
  </si>
  <si>
    <t>Long-term liabilities</t>
  </si>
  <si>
    <t>Equity attributable to Surgery Partners, Inc.</t>
  </si>
  <si>
    <t>Redeemable preferred stock</t>
  </si>
  <si>
    <t>Intangible assets</t>
  </si>
  <si>
    <t>Restricted invested assets</t>
  </si>
  <si>
    <t>Long-term tax receivable agreement liability</t>
  </si>
  <si>
    <t>Predecessor | 2018 Acquisitions</t>
  </si>
  <si>
    <t>Long-Term Debt (Details) - USD ($) $ in Thousands</t>
  </si>
  <si>
    <t>Debt Instrument [Line Items]</t>
  </si>
  <si>
    <t>Capital lease obligations</t>
  </si>
  <si>
    <t>Debt and capital lease obligations</t>
  </si>
  <si>
    <t>Less: Current maturities</t>
  </si>
  <si>
    <t>Total long-term debt</t>
  </si>
  <si>
    <t>Unamortized fair value discount</t>
  </si>
  <si>
    <t>Unamortized fair value premium</t>
  </si>
  <si>
    <t>Secured Debt | 2017 Senior Secured Credit Facility - Term Loan</t>
  </si>
  <si>
    <t>Secured Debt | Revolving Credit Facility | 2017 Senior Secured Credit Facility - Revolver</t>
  </si>
  <si>
    <t>Senior Notes | Senior Unsecured Notes Due 2021</t>
  </si>
  <si>
    <t>Senior Notes | Senior Unsecured Notes Due 2025</t>
  </si>
  <si>
    <t>Notes payable and secured loans</t>
  </si>
  <si>
    <t>Derivatives and Hedging Activities (Details) $ in Thousands</t>
  </si>
  <si>
    <t>Sep. 30, 2017USD ($)</t>
  </si>
  <si>
    <t>Aug. 31, 2017USD ($)</t>
  </si>
  <si>
    <t>Sep. 30, 2018USD ($)swap</t>
  </si>
  <si>
    <t>Reclassification Adjustment out of Accumulated Other Comprehensive Income on Derivatives [Line Items]</t>
  </si>
  <si>
    <t>Estimated reduction to interest expense</t>
  </si>
  <si>
    <t>Number of interest rate swaps | swap</t>
  </si>
  <si>
    <t>Derivative financial instruments, long-term liability</t>
  </si>
  <si>
    <t>Losses related to effective portion of derivatives recognized in accumulated OCI, gross of tax effect</t>
  </si>
  <si>
    <t>Loss related to effective portion of derivatives reclassified from accumulated OCI to interest expense, gross of tax effect</t>
  </si>
  <si>
    <t>Interest Rate Swap One</t>
  </si>
  <si>
    <t>Derivative notional amount</t>
  </si>
  <si>
    <t>Redeemable Preferred Stock - Additional Information (Details) - Series A Preferred Stock - USD ($)</t>
  </si>
  <si>
    <t>Temporary Equity [Line Items]</t>
  </si>
  <si>
    <t>Dividends payable</t>
  </si>
  <si>
    <t>Cumulative preferred dividends</t>
  </si>
  <si>
    <t>Preferred dividends payable (in USD per share)</t>
  </si>
  <si>
    <t>Majority Shareholder</t>
  </si>
  <si>
    <t>Stock issued during period (shares)</t>
  </si>
  <si>
    <t>Purchase price per share (in USD per share)</t>
  </si>
  <si>
    <t>Proceeds from issuance of preferred shares</t>
  </si>
  <si>
    <t>Redeemable Preferred Stock - Redeemable Preferred Stock Activity (Details) - Series A Preferred Stock $ in Thousands</t>
  </si>
  <si>
    <t>Increase (Decrease) in Temporary Equity [Roll Forward]</t>
  </si>
  <si>
    <t>12/31/2017</t>
  </si>
  <si>
    <t>Dividends accrued</t>
  </si>
  <si>
    <t>Cash dividends declared</t>
  </si>
  <si>
    <t>September 30, 2018</t>
  </si>
  <si>
    <t>Earnings Per Share (Details) - USD ($)</t>
  </si>
  <si>
    <t>Dec. 15, 2017</t>
  </si>
  <si>
    <t>Numerator:</t>
  </si>
  <si>
    <t>Less: amounts allocated to participating securities</t>
  </si>
  <si>
    <t>Less: mark to redemption adjustment</t>
  </si>
  <si>
    <t>Denominator:</t>
  </si>
  <si>
    <t>Weighted average shares outstanding- basic (shares)</t>
  </si>
  <si>
    <t>Effect of dilutive securities (shares)</t>
  </si>
  <si>
    <t>Weighted average shares outstanding- diluted (shares)</t>
  </si>
  <si>
    <t>Loss per share:</t>
  </si>
  <si>
    <t>Authorized share repurchase amount</t>
  </si>
  <si>
    <t>Stock repurchased (shares)</t>
  </si>
  <si>
    <t>Average repurchase cost (in USD per share)</t>
  </si>
  <si>
    <t>Remaining repurchase authorization available</t>
  </si>
  <si>
    <t>Stock options</t>
  </si>
  <si>
    <t>Antidilutive securities excluded from computation of (loss) earnings per share (shares)</t>
  </si>
  <si>
    <t>Restricted shares</t>
  </si>
  <si>
    <t>Convertible preferred stock</t>
  </si>
  <si>
    <t>Predecessor | Stock options</t>
  </si>
  <si>
    <t>Predecessor | Restricted shares</t>
  </si>
  <si>
    <t>Income Taxes (Details) - USD ($) $ in Millions</t>
  </si>
  <si>
    <t>Operating Loss Carryforwards [Line Items]</t>
  </si>
  <si>
    <t>Estimated disallowed interest expense</t>
  </si>
  <si>
    <t>Valuation allowance on deferred tax asset</t>
  </si>
  <si>
    <t>Effective tax rate</t>
  </si>
  <si>
    <t>7.40%</t>
  </si>
  <si>
    <t>48.80%</t>
  </si>
  <si>
    <t>Symbion</t>
  </si>
  <si>
    <t>NOL carryforwards</t>
  </si>
  <si>
    <t>Annual base limitation</t>
  </si>
  <si>
    <t>NovaMed</t>
  </si>
  <si>
    <t>(146.70%)</t>
  </si>
  <si>
    <t>Commitments and Contingencies (Details) - USD ($) $ in Thousands</t>
  </si>
  <si>
    <t>Jun. 30, 2018</t>
  </si>
  <si>
    <t>Guarantor Obligations [Line Items]</t>
  </si>
  <si>
    <t>Professional, general and workers' compensation insurance reserve</t>
  </si>
  <si>
    <t>Expected insurance recoveries</t>
  </si>
  <si>
    <t>Federal effective tax rate</t>
  </si>
  <si>
    <t>24.00%</t>
  </si>
  <si>
    <t>Net long-term tax receivable agreement liability</t>
  </si>
  <si>
    <t>Contingent acquisition expense</t>
  </si>
  <si>
    <t>Cease-use liability</t>
  </si>
  <si>
    <t>Estimated severance costs incurred</t>
  </si>
  <si>
    <t>Materially More Restrictive | LIBOR</t>
  </si>
  <si>
    <t>Debt instrument, basis spread on variable rate</t>
  </si>
  <si>
    <t>Not Materially More Restrictive | LIBOR</t>
  </si>
  <si>
    <t>Segment Reporting - Revenues by Reportable Segment (Details) $ in Thousands</t>
  </si>
  <si>
    <t>Sep. 30, 2018USD ($)segment</t>
  </si>
  <si>
    <t>Segment Reporting Information [Line Items]</t>
  </si>
  <si>
    <t>Number of operating segments | segment</t>
  </si>
  <si>
    <t>Total segment adjusted EBITDA</t>
  </si>
  <si>
    <t>Operating Segments | Surgical Facility Services</t>
  </si>
  <si>
    <t>Operating Segments | Ancillary Services</t>
  </si>
  <si>
    <t>Operating Segments | Optical Services</t>
  </si>
  <si>
    <t>Operating Segments | Predecessor | Surgical Facility Services</t>
  </si>
  <si>
    <t>Operating Segments | Predecessor | Ancillary Services</t>
  </si>
  <si>
    <t>Operating Segments | Predecessor | Optical Services</t>
  </si>
  <si>
    <t>All Other</t>
  </si>
  <si>
    <t>All Other | Predecessor</t>
  </si>
  <si>
    <t>Segment Reporting - Segment Operating Income (Details) - USD ($) $ in Thousands</t>
  </si>
  <si>
    <t>Net income attributable to non-controlling interests</t>
  </si>
  <si>
    <t>Contingent acquisition compensation expense</t>
  </si>
  <si>
    <t>Transaction, integration and practice acquisition costs</t>
  </si>
  <si>
    <t>Reserve adjustments</t>
  </si>
  <si>
    <t>Practice acquisition costs</t>
  </si>
  <si>
    <t>Segment Reporting - Assets by Operating Segment (Details) - USD ($) $ in Thousands</t>
  </si>
  <si>
    <t>Assets</t>
  </si>
  <si>
    <t>Segment Reporting - Cash Purchases of Property and Equipment (Details) - USD ($) $ in Thousands</t>
  </si>
  <si>
    <t>Purchases of property and equipment, net</t>
  </si>
  <si>
    <t>Predecessor | Operating Segments | Surgical Facility Services</t>
  </si>
  <si>
    <t>Predecessor | Operating Segments | Ancillary Services</t>
  </si>
  <si>
    <t>Predecessor | Operating Segments | Optical Services</t>
  </si>
  <si>
    <t>Predecessor | All Other</t>
  </si>
  <si>
    <t>Subsequent Events (Details)</t>
  </si>
  <si>
    <t>Oct. 31, 2018USD ($)surgery_center</t>
  </si>
  <si>
    <t>Oct. 23, 2018USD ($)</t>
  </si>
  <si>
    <t>Nov. 09, 2018USD ($)swap</t>
  </si>
  <si>
    <t>Subsequent Event [Line Items]</t>
  </si>
  <si>
    <t>Subsequent Event</t>
  </si>
  <si>
    <t>Senior Notes | Incremental Term Loan | Subsequent Event</t>
  </si>
  <si>
    <t>Debt instrument face amount</t>
  </si>
  <si>
    <t>Federal Funds Rate | Senior Notes | Incremental Term Loan | Subsequent Event</t>
  </si>
  <si>
    <t>0.50%</t>
  </si>
  <si>
    <t>One Month LIBOR | Senior Notes | Incremental Term Loan | Subsequent Event</t>
  </si>
  <si>
    <t>Base Rate | Senior Notes | Incremental Term Loan | Subsequent Event</t>
  </si>
  <si>
    <t>Interest Rate Swap One | Subsequent Event</t>
  </si>
  <si>
    <t>Interest Rate Swap Two | Subsequent Event</t>
  </si>
  <si>
    <t>Three Surgery Centers | Subsequent Event</t>
  </si>
  <si>
    <t>Number of businesses acquired | surgery_center</t>
  </si>
  <si>
    <t>Minimum | LIBOR | Senior Notes | Incremental Term Loan | Subsequent Event</t>
  </si>
  <si>
    <t>Minimum | Margin Rate | Senior Notes | Incremental Term Loan | Subsequent Event</t>
  </si>
  <si>
    <t>Maximum | LIBOR | Senior Notes | Incremental Term Loan | Subsequent Event</t>
  </si>
  <si>
    <t>3.25%</t>
  </si>
  <si>
    <t>Maximum | Margin Rate | Senior Notes | Incremental Term Loan | Subsequent Event</t>
  </si>
  <si>
    <t>2.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8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48891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8</v>
      </c>
      <c r="B1" s="2" t="s">
        <v>1</v>
      </c>
    </row>
    <row r="2" spans="1:2">
      <c r="B2" s="2" t="s">
        <v>2</v>
      </c>
    </row>
    <row r="3" spans="1:2">
      <c r="A3" s="3" t="s">
        <v>195</v>
      </c>
    </row>
    <row r="4" spans="1:2">
      <c r="A4" s="4" t="s">
        <v>58</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82</v>
      </c>
      <c r="B10" s="4" t="s">
        <v>226</v>
      </c>
    </row>
    <row r="11" spans="1:2">
      <c r="A11" s="4" t="s">
        <v>227</v>
      </c>
      <c r="B11" s="4" t="s">
        <v>228</v>
      </c>
    </row>
    <row r="12" spans="1:2">
      <c r="A12" s="4" t="s">
        <v>229</v>
      </c>
      <c r="B12" s="4" t="s">
        <v>230</v>
      </c>
    </row>
    <row r="13" spans="1:2">
      <c r="A13" s="4" t="s">
        <v>34</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97</v>
      </c>
      <c r="B18" s="4" t="s">
        <v>240</v>
      </c>
    </row>
    <row r="19" spans="1:2">
      <c r="A19" s="4" t="s">
        <v>200</v>
      </c>
      <c r="B19"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123</v>
      </c>
      <c r="C3" s="7" t="n">
        <v>174914</v>
      </c>
    </row>
    <row r="4" spans="1:3">
      <c r="A4" s="4" t="s">
        <v>28</v>
      </c>
      <c r="B4" s="5" t="n">
        <v>286260</v>
      </c>
      <c r="C4" s="5" t="n">
        <v>288023</v>
      </c>
    </row>
    <row r="5" spans="1:3">
      <c r="A5" s="4" t="s">
        <v>29</v>
      </c>
      <c r="B5" s="5" t="n">
        <v>44360</v>
      </c>
      <c r="C5" s="5" t="n">
        <v>44951</v>
      </c>
    </row>
    <row r="6" spans="1:3">
      <c r="A6" s="4" t="s">
        <v>30</v>
      </c>
      <c r="B6" s="5" t="n">
        <v>53575</v>
      </c>
      <c r="C6" s="5" t="n">
        <v>55337</v>
      </c>
    </row>
    <row r="7" spans="1:3">
      <c r="A7" s="4" t="s">
        <v>31</v>
      </c>
      <c r="B7" s="5" t="n">
        <v>463318</v>
      </c>
      <c r="C7" s="5" t="n">
        <v>563225</v>
      </c>
    </row>
    <row r="8" spans="1:3">
      <c r="A8" s="4" t="s">
        <v>32</v>
      </c>
      <c r="B8" s="5" t="n">
        <v>420013</v>
      </c>
      <c r="C8" s="5" t="n">
        <v>398536</v>
      </c>
    </row>
    <row r="9" spans="1:3">
      <c r="A9" s="4" t="s">
        <v>33</v>
      </c>
      <c r="B9" s="5" t="n">
        <v>55607</v>
      </c>
      <c r="C9" s="5" t="n">
        <v>58908</v>
      </c>
    </row>
    <row r="10" spans="1:3">
      <c r="A10" s="4" t="s">
        <v>34</v>
      </c>
      <c r="B10" s="5" t="n">
        <v>3372606</v>
      </c>
      <c r="C10" s="5" t="n">
        <v>3346838</v>
      </c>
    </row>
    <row r="11" spans="1:3">
      <c r="A11" s="4" t="s">
        <v>35</v>
      </c>
      <c r="B11" s="5" t="n">
        <v>80785</v>
      </c>
      <c r="C11" s="5" t="n">
        <v>74282</v>
      </c>
    </row>
    <row r="12" spans="1:3">
      <c r="A12" s="4" t="s">
        <v>36</v>
      </c>
      <c r="B12" s="5" t="n">
        <v>126660</v>
      </c>
      <c r="C12" s="5" t="n">
        <v>132319</v>
      </c>
    </row>
    <row r="13" spans="1:3">
      <c r="A13" s="4" t="s">
        <v>37</v>
      </c>
      <c r="B13" s="5" t="n">
        <v>39675</v>
      </c>
      <c r="C13" s="5" t="n">
        <v>48665</v>
      </c>
    </row>
    <row r="14" spans="1:3">
      <c r="A14" s="4" t="s">
        <v>38</v>
      </c>
      <c r="B14" s="5" t="n">
        <v>4558664</v>
      </c>
      <c r="C14" s="5" t="n">
        <v>4622773</v>
      </c>
    </row>
    <row r="15" spans="1:3">
      <c r="A15" s="3" t="s">
        <v>39</v>
      </c>
    </row>
    <row r="16" spans="1:3">
      <c r="A16" s="4" t="s">
        <v>40</v>
      </c>
      <c r="B16" s="5" t="n">
        <v>76979</v>
      </c>
      <c r="C16" s="5" t="n">
        <v>84710</v>
      </c>
    </row>
    <row r="17" spans="1:3">
      <c r="A17" s="4" t="s">
        <v>41</v>
      </c>
      <c r="B17" s="5" t="n">
        <v>41563</v>
      </c>
      <c r="C17" s="5" t="n">
        <v>49625</v>
      </c>
    </row>
    <row r="18" spans="1:3">
      <c r="A18" s="4" t="s">
        <v>42</v>
      </c>
      <c r="B18" s="5" t="n">
        <v>122938</v>
      </c>
      <c r="C18" s="5" t="n">
        <v>109944</v>
      </c>
    </row>
    <row r="19" spans="1:3">
      <c r="A19" s="4" t="s">
        <v>43</v>
      </c>
      <c r="B19" s="5" t="n">
        <v>54106</v>
      </c>
      <c r="C19" s="5" t="n">
        <v>58726</v>
      </c>
    </row>
    <row r="20" spans="1:3">
      <c r="A20" s="4" t="s">
        <v>44</v>
      </c>
      <c r="B20" s="5" t="n">
        <v>295586</v>
      </c>
      <c r="C20" s="5" t="n">
        <v>303005</v>
      </c>
    </row>
    <row r="21" spans="1:3">
      <c r="A21" s="4" t="s">
        <v>45</v>
      </c>
      <c r="B21" s="5" t="n">
        <v>2118567</v>
      </c>
      <c r="C21" s="5" t="n">
        <v>2130556</v>
      </c>
    </row>
    <row r="22" spans="1:3">
      <c r="A22" s="4" t="s">
        <v>46</v>
      </c>
      <c r="B22" s="5" t="n">
        <v>247311</v>
      </c>
      <c r="C22" s="5" t="n">
        <v>222480</v>
      </c>
    </row>
    <row r="23" spans="1:3">
      <c r="A23" s="4" t="s">
        <v>47</v>
      </c>
      <c r="B23" s="5" t="n">
        <v>317541</v>
      </c>
      <c r="C23" s="5" t="n">
        <v>299316</v>
      </c>
    </row>
    <row r="24" spans="1:3">
      <c r="A24" s="3" t="s">
        <v>48</v>
      </c>
    </row>
    <row r="25" spans="1:3">
      <c r="A25" s="4" t="s">
        <v>49</v>
      </c>
      <c r="B25" s="5" t="n">
        <v>0</v>
      </c>
      <c r="C25" s="5" t="n">
        <v>0</v>
      </c>
    </row>
    <row r="26" spans="1:3">
      <c r="A26" s="4" t="s">
        <v>50</v>
      </c>
      <c r="B26" s="5" t="n">
        <v>489</v>
      </c>
      <c r="C26" s="5" t="n">
        <v>487</v>
      </c>
    </row>
    <row r="27" spans="1:3">
      <c r="A27" s="4" t="s">
        <v>51</v>
      </c>
      <c r="B27" s="5" t="n">
        <v>671252</v>
      </c>
      <c r="C27" s="5" t="n">
        <v>695560</v>
      </c>
    </row>
    <row r="28" spans="1:3">
      <c r="A28" s="4" t="s">
        <v>52</v>
      </c>
      <c r="B28" s="5" t="n">
        <v>-1389</v>
      </c>
      <c r="C28" s="5" t="n">
        <v>0</v>
      </c>
    </row>
    <row r="29" spans="1:3">
      <c r="A29" s="4" t="s">
        <v>53</v>
      </c>
      <c r="B29" s="5" t="n">
        <v>-99280</v>
      </c>
      <c r="C29" s="5" t="n">
        <v>-41316</v>
      </c>
    </row>
    <row r="30" spans="1:3">
      <c r="A30" s="4" t="s">
        <v>54</v>
      </c>
      <c r="B30" s="5" t="n">
        <v>571072</v>
      </c>
      <c r="C30" s="5" t="n">
        <v>654731</v>
      </c>
    </row>
    <row r="31" spans="1:3">
      <c r="A31" s="4" t="s">
        <v>55</v>
      </c>
      <c r="B31" s="5" t="n">
        <v>657694</v>
      </c>
      <c r="C31" s="5" t="n">
        <v>681879</v>
      </c>
    </row>
    <row r="32" spans="1:3">
      <c r="A32" s="4" t="s">
        <v>56</v>
      </c>
      <c r="B32" s="5" t="n">
        <v>1228766</v>
      </c>
      <c r="C32" s="5" t="n">
        <v>1336610</v>
      </c>
    </row>
    <row r="33" spans="1:3">
      <c r="A33" s="4" t="s">
        <v>57</v>
      </c>
      <c r="B33" s="5" t="n">
        <v>4558664</v>
      </c>
      <c r="C33" s="5" t="n">
        <v>4622773</v>
      </c>
    </row>
    <row r="34" spans="1:3">
      <c r="A34" s="4" t="s">
        <v>58</v>
      </c>
    </row>
    <row r="35" spans="1:3">
      <c r="A35" s="3" t="s">
        <v>39</v>
      </c>
    </row>
    <row r="36" spans="1:3">
      <c r="A36" s="4" t="s">
        <v>59</v>
      </c>
      <c r="B36" s="7" t="n">
        <v>350893</v>
      </c>
      <c r="C36" s="7" t="n">
        <v>33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285</v>
      </c>
      <c r="B1" s="2" t="s">
        <v>286</v>
      </c>
    </row>
    <row r="2" spans="1:2">
      <c r="A2" s="3" t="s">
        <v>287</v>
      </c>
    </row>
    <row r="3" spans="1:2">
      <c r="A3" s="4" t="s">
        <v>288</v>
      </c>
      <c r="B3" s="5" t="n">
        <v>124</v>
      </c>
    </row>
    <row r="4" spans="1:2">
      <c r="A4" s="4" t="s">
        <v>289</v>
      </c>
      <c r="B4" s="5" t="n">
        <v>32</v>
      </c>
    </row>
    <row r="5" spans="1:2">
      <c r="A5" s="4" t="s">
        <v>290</v>
      </c>
      <c r="B5" s="5" t="n">
        <v>84</v>
      </c>
    </row>
    <row r="6" spans="1:2">
      <c r="A6" s="4" t="s">
        <v>291</v>
      </c>
      <c r="B6" s="5" t="n">
        <v>105</v>
      </c>
    </row>
    <row r="7" spans="1:2">
      <c r="A7" s="4" t="s">
        <v>292</v>
      </c>
    </row>
    <row r="8" spans="1:2">
      <c r="A8" s="3" t="s">
        <v>287</v>
      </c>
    </row>
    <row r="9" spans="1:2">
      <c r="A9" s="4" t="s">
        <v>288</v>
      </c>
      <c r="B9" s="5" t="n">
        <v>106</v>
      </c>
    </row>
    <row r="10" spans="1:2">
      <c r="A10" s="4" t="s">
        <v>293</v>
      </c>
    </row>
    <row r="11" spans="1:2">
      <c r="A11" s="3" t="s">
        <v>287</v>
      </c>
    </row>
    <row r="12" spans="1:2">
      <c r="A12" s="4" t="s">
        <v>288</v>
      </c>
      <c r="B12" s="5" t="n">
        <v>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68"/>
    <col customWidth="1" max="3" min="3" width="31"/>
    <col customWidth="1" max="4" min="4" width="32"/>
    <col customWidth="1" max="5" min="5" width="21"/>
    <col customWidth="1" max="6" min="6" width="33"/>
    <col customWidth="1" max="7" min="7" width="31"/>
    <col customWidth="1" max="8" min="8" width="32"/>
    <col customWidth="1" max="9" min="9" width="21"/>
  </cols>
  <sheetData>
    <row r="1" spans="1:9">
      <c r="A1" s="1" t="s">
        <v>294</v>
      </c>
      <c r="B1" s="2" t="s">
        <v>1</v>
      </c>
    </row>
    <row r="2" spans="1:9">
      <c r="B2" s="2" t="s">
        <v>295</v>
      </c>
      <c r="C2" s="2" t="s">
        <v>296</v>
      </c>
      <c r="D2" s="2" t="s">
        <v>297</v>
      </c>
      <c r="E2" s="2" t="s">
        <v>298</v>
      </c>
      <c r="F2" s="2" t="s">
        <v>299</v>
      </c>
      <c r="G2" s="2" t="s">
        <v>300</v>
      </c>
      <c r="H2" s="2" t="s">
        <v>301</v>
      </c>
      <c r="I2" s="2" t="s">
        <v>302</v>
      </c>
    </row>
    <row r="3" spans="1:9">
      <c r="A3" s="3" t="s">
        <v>303</v>
      </c>
    </row>
    <row r="4" spans="1:9">
      <c r="A4" s="4" t="s">
        <v>304</v>
      </c>
      <c r="B4" s="5" t="n">
        <v>3</v>
      </c>
      <c r="C4" s="5" t="n">
        <v>4</v>
      </c>
      <c r="D4" s="5" t="n">
        <v>4</v>
      </c>
      <c r="F4" s="5" t="n">
        <v>3</v>
      </c>
      <c r="G4" s="5" t="n">
        <v>5</v>
      </c>
      <c r="H4" s="5" t="n">
        <v>3</v>
      </c>
    </row>
    <row r="5" spans="1:9">
      <c r="A5" s="4" t="s">
        <v>305</v>
      </c>
      <c r="B5" s="5" t="n">
        <v>1</v>
      </c>
    </row>
    <row r="6" spans="1:9">
      <c r="A6" s="4" t="s">
        <v>306</v>
      </c>
    </row>
    <row r="7" spans="1:9">
      <c r="A7" s="3" t="s">
        <v>303</v>
      </c>
    </row>
    <row r="8" spans="1:9">
      <c r="A8" s="4" t="s">
        <v>307</v>
      </c>
      <c r="E8" s="9" t="n">
        <v>6.5</v>
      </c>
      <c r="I8" s="9" t="n">
        <v>13.1</v>
      </c>
    </row>
    <row r="9" spans="1:9">
      <c r="A9" s="4" t="s">
        <v>308</v>
      </c>
      <c r="E9" s="9" t="n">
        <v>3.4</v>
      </c>
      <c r="I9" s="9" t="n">
        <v>5.8</v>
      </c>
    </row>
    <row r="10" spans="1:9">
      <c r="A10" s="4" t="s">
        <v>309</v>
      </c>
    </row>
    <row r="11" spans="1:9">
      <c r="A11" s="3" t="s">
        <v>303</v>
      </c>
    </row>
    <row r="12" spans="1:9">
      <c r="A12" s="4" t="s">
        <v>310</v>
      </c>
      <c r="B12" s="5" t="n">
        <v>1</v>
      </c>
    </row>
  </sheetData>
  <mergeCells count="3">
    <mergeCell ref="A1:A2"/>
    <mergeCell ref="C1:E1"/>
    <mergeCell ref="F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13</v>
      </c>
    </row>
    <row r="4" spans="1:3">
      <c r="A4" s="4" t="s">
        <v>314</v>
      </c>
      <c r="B4" s="7" t="n">
        <v>407372</v>
      </c>
      <c r="C4" s="7" t="n">
        <v>409235</v>
      </c>
    </row>
    <row r="5" spans="1:3">
      <c r="A5" s="4" t="s">
        <v>315</v>
      </c>
    </row>
    <row r="6" spans="1:3">
      <c r="A6" s="3" t="s">
        <v>313</v>
      </c>
    </row>
    <row r="7" spans="1:3">
      <c r="A7" s="4" t="s">
        <v>314</v>
      </c>
      <c r="B7" s="5" t="n">
        <v>407372</v>
      </c>
      <c r="C7" s="5" t="n">
        <v>409235</v>
      </c>
    </row>
    <row r="8" spans="1:3">
      <c r="A8" s="4" t="s">
        <v>316</v>
      </c>
    </row>
    <row r="9" spans="1:3">
      <c r="A9" s="3" t="s">
        <v>313</v>
      </c>
    </row>
    <row r="10" spans="1:3">
      <c r="A10" s="4" t="s">
        <v>314</v>
      </c>
      <c r="B10" s="5" t="n">
        <v>423667</v>
      </c>
      <c r="C10" s="5" t="n">
        <v>422535</v>
      </c>
    </row>
    <row r="11" spans="1:3">
      <c r="A11" s="4" t="s">
        <v>317</v>
      </c>
    </row>
    <row r="12" spans="1:3">
      <c r="A12" s="3" t="s">
        <v>313</v>
      </c>
    </row>
    <row r="13" spans="1:3">
      <c r="A13" s="4" t="s">
        <v>314</v>
      </c>
      <c r="B13" s="5" t="n">
        <v>370000</v>
      </c>
      <c r="C13" s="5" t="n">
        <v>370000</v>
      </c>
    </row>
    <row r="14" spans="1:3">
      <c r="A14" s="4" t="s">
        <v>318</v>
      </c>
    </row>
    <row r="15" spans="1:3">
      <c r="A15" s="3" t="s">
        <v>313</v>
      </c>
    </row>
    <row r="16" spans="1:3">
      <c r="A16" s="4" t="s">
        <v>314</v>
      </c>
      <c r="B16" s="5" t="n">
        <v>370000</v>
      </c>
      <c r="C16" s="5" t="n">
        <v>370000</v>
      </c>
    </row>
    <row r="17" spans="1:3">
      <c r="A17" s="4" t="s">
        <v>319</v>
      </c>
    </row>
    <row r="18" spans="1:3">
      <c r="A18" s="3" t="s">
        <v>313</v>
      </c>
    </row>
    <row r="19" spans="1:3">
      <c r="A19" s="4" t="s">
        <v>314</v>
      </c>
      <c r="B19" s="5" t="n">
        <v>355200</v>
      </c>
      <c r="C19" s="5" t="n">
        <v>346413</v>
      </c>
    </row>
    <row r="20" spans="1:3">
      <c r="A20" s="4" t="s">
        <v>320</v>
      </c>
    </row>
    <row r="21" spans="1:3">
      <c r="A21" s="3" t="s">
        <v>313</v>
      </c>
    </row>
    <row r="22" spans="1:3">
      <c r="A22" s="4" t="s">
        <v>314</v>
      </c>
      <c r="B22" s="5" t="n">
        <v>11000</v>
      </c>
      <c r="C22" s="5" t="n">
        <v>0</v>
      </c>
    </row>
    <row r="23" spans="1:3">
      <c r="A23" s="4" t="s">
        <v>321</v>
      </c>
    </row>
    <row r="24" spans="1:3">
      <c r="A24" s="3" t="s">
        <v>313</v>
      </c>
    </row>
    <row r="25" spans="1:3">
      <c r="A25" s="4" t="s">
        <v>314</v>
      </c>
      <c r="B25" s="5" t="n">
        <v>11000</v>
      </c>
      <c r="C25" s="5" t="n">
        <v>0</v>
      </c>
    </row>
    <row r="26" spans="1:3">
      <c r="A26" s="4" t="s">
        <v>322</v>
      </c>
    </row>
    <row r="27" spans="1:3">
      <c r="A27" s="3" t="s">
        <v>313</v>
      </c>
    </row>
    <row r="28" spans="1:3">
      <c r="A28" s="4" t="s">
        <v>314</v>
      </c>
      <c r="B28" s="5" t="n">
        <v>1271397</v>
      </c>
      <c r="C28" s="5" t="n">
        <v>1280532</v>
      </c>
    </row>
    <row r="29" spans="1:3">
      <c r="A29" s="4" t="s">
        <v>323</v>
      </c>
    </row>
    <row r="30" spans="1:3">
      <c r="A30" s="3" t="s">
        <v>313</v>
      </c>
    </row>
    <row r="31" spans="1:3">
      <c r="A31" s="4" t="s">
        <v>314</v>
      </c>
      <c r="B31" s="7" t="n">
        <v>1272986</v>
      </c>
      <c r="C31" s="7" t="n">
        <v>12671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84</v>
      </c>
    </row>
    <row r="3" spans="1:3">
      <c r="A3" s="4" t="s">
        <v>325</v>
      </c>
      <c r="B3" s="7" t="n">
        <v>1389</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4" t="s">
        <v>61</v>
      </c>
      <c r="B2" s="7" t="n">
        <v>3416</v>
      </c>
      <c r="C2" s="7" t="n">
        <v>2026</v>
      </c>
    </row>
    <row r="3" spans="1:3">
      <c r="A3" s="4" t="s">
        <v>62</v>
      </c>
      <c r="B3" s="5" t="n">
        <v>49534</v>
      </c>
      <c r="C3" s="5" t="n">
        <v>19680</v>
      </c>
    </row>
    <row r="4" spans="1:3">
      <c r="A4" s="4" t="s">
        <v>63</v>
      </c>
      <c r="B4" s="7" t="n">
        <v>350893</v>
      </c>
      <c r="C4" s="7" t="n">
        <v>330806</v>
      </c>
    </row>
    <row r="5" spans="1:3">
      <c r="A5" s="4" t="s">
        <v>64</v>
      </c>
      <c r="B5" s="8" t="n">
        <v>0.01</v>
      </c>
      <c r="C5" s="8" t="n">
        <v>0.01</v>
      </c>
    </row>
    <row r="6" spans="1:3">
      <c r="A6" s="4" t="s">
        <v>65</v>
      </c>
      <c r="B6" s="5" t="n">
        <v>20000000</v>
      </c>
      <c r="C6" s="5" t="n">
        <v>20000000</v>
      </c>
    </row>
    <row r="7" spans="1:3">
      <c r="A7" s="4" t="s">
        <v>66</v>
      </c>
      <c r="B7" s="5" t="n">
        <v>0</v>
      </c>
      <c r="C7" s="5" t="n">
        <v>0</v>
      </c>
    </row>
    <row r="8" spans="1:3">
      <c r="A8" s="4" t="s">
        <v>67</v>
      </c>
      <c r="B8" s="5" t="n">
        <v>0</v>
      </c>
      <c r="C8" s="5" t="n">
        <v>0</v>
      </c>
    </row>
    <row r="9" spans="1:3">
      <c r="A9" s="4" t="s">
        <v>68</v>
      </c>
      <c r="B9" s="8" t="n">
        <v>0.01</v>
      </c>
      <c r="C9" s="8" t="n">
        <v>0.01</v>
      </c>
    </row>
    <row r="10" spans="1:3">
      <c r="A10" s="4" t="s">
        <v>69</v>
      </c>
      <c r="B10" s="5" t="n">
        <v>300000000</v>
      </c>
      <c r="C10" s="5" t="n">
        <v>300000000</v>
      </c>
    </row>
    <row r="11" spans="1:3">
      <c r="A11" s="4" t="s">
        <v>70</v>
      </c>
      <c r="B11" s="5" t="n">
        <v>48891520</v>
      </c>
      <c r="C11" s="5" t="n">
        <v>48687136</v>
      </c>
    </row>
    <row r="12" spans="1:3">
      <c r="A12" s="4" t="s">
        <v>71</v>
      </c>
      <c r="B12" s="5" t="n">
        <v>48891520</v>
      </c>
      <c r="C12" s="5" t="n">
        <v>48687136</v>
      </c>
    </row>
    <row r="13" spans="1:3">
      <c r="A13" s="4" t="s">
        <v>58</v>
      </c>
    </row>
    <row r="14" spans="1:3">
      <c r="A14" s="4" t="s">
        <v>72</v>
      </c>
      <c r="B14" s="5" t="n">
        <v>310000</v>
      </c>
      <c r="C14" s="5" t="n">
        <v>310000</v>
      </c>
    </row>
    <row r="15" spans="1:3">
      <c r="A15" s="4" t="s">
        <v>73</v>
      </c>
      <c r="B15" s="5" t="n">
        <v>310000</v>
      </c>
      <c r="C15" s="5" t="n">
        <v>310000</v>
      </c>
    </row>
    <row r="16" spans="1:3">
      <c r="A16" s="4" t="s">
        <v>74</v>
      </c>
      <c r="B16" s="5" t="n">
        <v>310000</v>
      </c>
      <c r="C16" s="5" t="n">
        <v>3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4" t="s">
        <v>327</v>
      </c>
    </row>
    <row r="3" spans="1:3">
      <c r="A3" s="3" t="s">
        <v>313</v>
      </c>
    </row>
    <row r="4" spans="1:3">
      <c r="A4" s="4" t="s">
        <v>328</v>
      </c>
      <c r="B4" s="9" t="n">
        <v>1.6</v>
      </c>
      <c r="C4" s="9" t="n">
        <v>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29</v>
      </c>
      <c r="B1" s="2" t="s">
        <v>76</v>
      </c>
      <c r="C1" s="2" t="s">
        <v>77</v>
      </c>
      <c r="D1" s="2" t="s">
        <v>78</v>
      </c>
      <c r="E1" s="2" t="s">
        <v>79</v>
      </c>
      <c r="F1" s="2" t="s">
        <v>1</v>
      </c>
    </row>
    <row r="2" spans="1:6">
      <c r="B2" s="2" t="s">
        <v>80</v>
      </c>
      <c r="C2" s="2" t="s">
        <v>81</v>
      </c>
      <c r="D2" s="2" t="s">
        <v>2</v>
      </c>
      <c r="E2" s="2" t="s">
        <v>81</v>
      </c>
      <c r="F2" s="2" t="s">
        <v>2</v>
      </c>
    </row>
    <row r="3" spans="1:6">
      <c r="A3" s="3" t="s">
        <v>330</v>
      </c>
    </row>
    <row r="4" spans="1:6">
      <c r="A4" s="4" t="s">
        <v>331</v>
      </c>
      <c r="B4" s="7" t="n">
        <v>0</v>
      </c>
      <c r="D4" s="7" t="n">
        <v>1400000</v>
      </c>
      <c r="F4" s="7" t="n">
        <v>1400000</v>
      </c>
    </row>
    <row r="5" spans="1:6">
      <c r="A5" s="4" t="s">
        <v>332</v>
      </c>
    </row>
    <row r="6" spans="1:6">
      <c r="A6" s="3" t="s">
        <v>330</v>
      </c>
    </row>
    <row r="7" spans="1:6">
      <c r="A7" s="4" t="s">
        <v>333</v>
      </c>
      <c r="B7" s="4" t="s">
        <v>334</v>
      </c>
      <c r="D7" s="4" t="s">
        <v>334</v>
      </c>
      <c r="F7" s="4" t="s">
        <v>334</v>
      </c>
    </row>
    <row r="8" spans="1:6">
      <c r="A8" s="4" t="s">
        <v>335</v>
      </c>
    </row>
    <row r="9" spans="1:6">
      <c r="A9" s="3" t="s">
        <v>330</v>
      </c>
    </row>
    <row r="10" spans="1:6">
      <c r="A10" s="4" t="s">
        <v>333</v>
      </c>
      <c r="B10" s="4" t="s">
        <v>336</v>
      </c>
      <c r="D10" s="4" t="s">
        <v>337</v>
      </c>
      <c r="F10" s="4" t="s">
        <v>338</v>
      </c>
    </row>
    <row r="11" spans="1:6">
      <c r="A11" s="4" t="s">
        <v>339</v>
      </c>
    </row>
    <row r="12" spans="1:6">
      <c r="A12" s="3" t="s">
        <v>330</v>
      </c>
    </row>
    <row r="13" spans="1:6">
      <c r="A13" s="4" t="s">
        <v>333</v>
      </c>
      <c r="B13" s="4" t="s">
        <v>340</v>
      </c>
      <c r="D13" s="4" t="s">
        <v>341</v>
      </c>
      <c r="F13" s="4" t="s">
        <v>341</v>
      </c>
    </row>
    <row r="14" spans="1:6">
      <c r="A14" s="4" t="s">
        <v>342</v>
      </c>
    </row>
    <row r="15" spans="1:6">
      <c r="A15" s="3" t="s">
        <v>330</v>
      </c>
    </row>
    <row r="16" spans="1:6">
      <c r="A16" s="4" t="s">
        <v>333</v>
      </c>
      <c r="B16" s="4" t="s">
        <v>343</v>
      </c>
      <c r="D16" s="4" t="s">
        <v>344</v>
      </c>
      <c r="F16" s="4" t="s">
        <v>345</v>
      </c>
    </row>
    <row r="17" spans="1:6">
      <c r="A17" s="4" t="s">
        <v>346</v>
      </c>
    </row>
    <row r="18" spans="1:6">
      <c r="A18" s="3" t="s">
        <v>330</v>
      </c>
    </row>
    <row r="19" spans="1:6">
      <c r="A19" s="4" t="s">
        <v>333</v>
      </c>
      <c r="B19" s="4" t="s">
        <v>347</v>
      </c>
      <c r="D19" s="4" t="s">
        <v>348</v>
      </c>
      <c r="F19" s="4" t="s">
        <v>349</v>
      </c>
    </row>
    <row r="20" spans="1:6">
      <c r="A20" s="4" t="s">
        <v>350</v>
      </c>
    </row>
    <row r="21" spans="1:6">
      <c r="A21" s="3" t="s">
        <v>330</v>
      </c>
    </row>
    <row r="22" spans="1:6">
      <c r="A22" s="4" t="s">
        <v>333</v>
      </c>
      <c r="B22" s="4" t="s">
        <v>351</v>
      </c>
      <c r="D22" s="4" t="s">
        <v>352</v>
      </c>
      <c r="F22" s="4" t="s">
        <v>352</v>
      </c>
    </row>
    <row r="23" spans="1:6">
      <c r="A23" s="4" t="s">
        <v>353</v>
      </c>
    </row>
    <row r="24" spans="1:6">
      <c r="A24" s="3" t="s">
        <v>330</v>
      </c>
    </row>
    <row r="25" spans="1:6">
      <c r="A25" s="4" t="s">
        <v>333</v>
      </c>
      <c r="B25" s="4" t="s">
        <v>354</v>
      </c>
      <c r="D25" s="4" t="s">
        <v>355</v>
      </c>
      <c r="F25" s="4" t="s">
        <v>356</v>
      </c>
    </row>
    <row r="26" spans="1:6">
      <c r="A26" s="4" t="s">
        <v>118</v>
      </c>
    </row>
    <row r="27" spans="1:6">
      <c r="A27" s="3" t="s">
        <v>330</v>
      </c>
    </row>
    <row r="28" spans="1:6">
      <c r="A28" s="4" t="s">
        <v>331</v>
      </c>
      <c r="C28" s="7" t="n">
        <v>600000</v>
      </c>
      <c r="E28" s="7" t="n">
        <v>1100000</v>
      </c>
    </row>
    <row r="29" spans="1:6">
      <c r="A29" s="4" t="s">
        <v>357</v>
      </c>
    </row>
    <row r="30" spans="1:6">
      <c r="A30" s="3" t="s">
        <v>330</v>
      </c>
    </row>
    <row r="31" spans="1:6">
      <c r="A31" s="4" t="s">
        <v>333</v>
      </c>
      <c r="C31" s="4" t="s">
        <v>334</v>
      </c>
      <c r="E31" s="4" t="s">
        <v>334</v>
      </c>
    </row>
    <row r="32" spans="1:6">
      <c r="A32" s="4" t="s">
        <v>358</v>
      </c>
    </row>
    <row r="33" spans="1:6">
      <c r="A33" s="3" t="s">
        <v>330</v>
      </c>
    </row>
    <row r="34" spans="1:6">
      <c r="A34" s="4" t="s">
        <v>333</v>
      </c>
      <c r="C34" s="4" t="s">
        <v>336</v>
      </c>
      <c r="E34" s="4" t="s">
        <v>359</v>
      </c>
    </row>
    <row r="35" spans="1:6">
      <c r="A35" s="4" t="s">
        <v>360</v>
      </c>
    </row>
    <row r="36" spans="1:6">
      <c r="A36" s="3" t="s">
        <v>330</v>
      </c>
    </row>
    <row r="37" spans="1:6">
      <c r="A37" s="4" t="s">
        <v>333</v>
      </c>
      <c r="C37" s="4" t="s">
        <v>361</v>
      </c>
      <c r="E37" s="4" t="s">
        <v>362</v>
      </c>
    </row>
    <row r="38" spans="1:6">
      <c r="A38" s="4" t="s">
        <v>363</v>
      </c>
    </row>
    <row r="39" spans="1:6">
      <c r="A39" s="3" t="s">
        <v>330</v>
      </c>
    </row>
    <row r="40" spans="1:6">
      <c r="A40" s="4" t="s">
        <v>333</v>
      </c>
      <c r="C40" s="4" t="s">
        <v>364</v>
      </c>
      <c r="E40" s="4" t="s">
        <v>365</v>
      </c>
    </row>
    <row r="41" spans="1:6">
      <c r="A41" s="4" t="s">
        <v>366</v>
      </c>
    </row>
    <row r="42" spans="1:6">
      <c r="A42" s="3" t="s">
        <v>330</v>
      </c>
    </row>
    <row r="43" spans="1:6">
      <c r="A43" s="4" t="s">
        <v>333</v>
      </c>
      <c r="C43" s="4" t="s">
        <v>347</v>
      </c>
      <c r="E43" s="4" t="s">
        <v>367</v>
      </c>
    </row>
    <row r="44" spans="1:6">
      <c r="A44" s="4" t="s">
        <v>368</v>
      </c>
    </row>
    <row r="45" spans="1:6">
      <c r="A45" s="3" t="s">
        <v>330</v>
      </c>
    </row>
    <row r="46" spans="1:6">
      <c r="A46" s="4" t="s">
        <v>333</v>
      </c>
      <c r="C46" s="4" t="s">
        <v>354</v>
      </c>
      <c r="E46" s="4" t="s">
        <v>369</v>
      </c>
    </row>
    <row r="47" spans="1:6">
      <c r="A47" s="4" t="s">
        <v>370</v>
      </c>
    </row>
    <row r="48" spans="1:6">
      <c r="A48" s="3" t="s">
        <v>330</v>
      </c>
    </row>
    <row r="49" spans="1:6">
      <c r="A49" s="4" t="s">
        <v>333</v>
      </c>
      <c r="C49" s="4" t="s">
        <v>351</v>
      </c>
      <c r="E49"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71</v>
      </c>
      <c r="B1" s="2" t="s">
        <v>76</v>
      </c>
      <c r="C1" s="2" t="s">
        <v>77</v>
      </c>
      <c r="D1" s="2" t="s">
        <v>78</v>
      </c>
      <c r="E1" s="2" t="s">
        <v>79</v>
      </c>
      <c r="F1" s="2" t="s">
        <v>1</v>
      </c>
    </row>
    <row r="2" spans="1:6">
      <c r="B2" s="2" t="s">
        <v>80</v>
      </c>
      <c r="C2" s="2" t="s">
        <v>81</v>
      </c>
      <c r="D2" s="2" t="s">
        <v>2</v>
      </c>
      <c r="E2" s="2" t="s">
        <v>81</v>
      </c>
      <c r="F2" s="2" t="s">
        <v>2</v>
      </c>
    </row>
    <row r="3" spans="1:6">
      <c r="A3" s="3" t="s">
        <v>372</v>
      </c>
    </row>
    <row r="4" spans="1:6">
      <c r="A4" s="4" t="s">
        <v>373</v>
      </c>
      <c r="B4" s="7" t="n">
        <v>132258</v>
      </c>
      <c r="D4" s="7" t="n">
        <v>443932</v>
      </c>
      <c r="F4" s="7" t="n">
        <v>1306076</v>
      </c>
    </row>
    <row r="5" spans="1:6">
      <c r="A5" s="4" t="s">
        <v>374</v>
      </c>
    </row>
    <row r="6" spans="1:6">
      <c r="A6" s="3" t="s">
        <v>372</v>
      </c>
    </row>
    <row r="7" spans="1:6">
      <c r="A7" s="4" t="s">
        <v>373</v>
      </c>
      <c r="B7" s="7" t="n">
        <v>129836</v>
      </c>
      <c r="D7" s="7" t="n">
        <v>434685</v>
      </c>
      <c r="F7" s="7" t="n">
        <v>1278966</v>
      </c>
    </row>
    <row r="8" spans="1:6">
      <c r="A8" s="4" t="s">
        <v>375</v>
      </c>
    </row>
    <row r="9" spans="1:6">
      <c r="A9" s="3" t="s">
        <v>372</v>
      </c>
    </row>
    <row r="10" spans="1:6">
      <c r="A10" s="4" t="s">
        <v>333</v>
      </c>
      <c r="B10" s="4" t="s">
        <v>334</v>
      </c>
      <c r="D10" s="4" t="s">
        <v>334</v>
      </c>
      <c r="F10" s="4" t="s">
        <v>334</v>
      </c>
    </row>
    <row r="11" spans="1:6">
      <c r="A11" s="4" t="s">
        <v>376</v>
      </c>
    </row>
    <row r="12" spans="1:6">
      <c r="A12" s="3" t="s">
        <v>372</v>
      </c>
    </row>
    <row r="13" spans="1:6">
      <c r="A13" s="4" t="s">
        <v>373</v>
      </c>
      <c r="B13" s="7" t="n">
        <v>72930</v>
      </c>
      <c r="D13" s="7" t="n">
        <v>230718</v>
      </c>
      <c r="F13" s="7" t="n">
        <v>682479</v>
      </c>
    </row>
    <row r="14" spans="1:6">
      <c r="A14" s="4" t="s">
        <v>377</v>
      </c>
    </row>
    <row r="15" spans="1:6">
      <c r="A15" s="3" t="s">
        <v>372</v>
      </c>
    </row>
    <row r="16" spans="1:6">
      <c r="A16" s="4" t="s">
        <v>333</v>
      </c>
      <c r="B16" s="4" t="s">
        <v>378</v>
      </c>
      <c r="D16" s="4" t="s">
        <v>379</v>
      </c>
      <c r="F16" s="4" t="s">
        <v>380</v>
      </c>
    </row>
    <row r="17" spans="1:6">
      <c r="A17" s="4" t="s">
        <v>381</v>
      </c>
    </row>
    <row r="18" spans="1:6">
      <c r="A18" s="3" t="s">
        <v>372</v>
      </c>
    </row>
    <row r="19" spans="1:6">
      <c r="A19" s="4" t="s">
        <v>373</v>
      </c>
      <c r="B19" s="7" t="n">
        <v>46162</v>
      </c>
      <c r="D19" s="7" t="n">
        <v>166880</v>
      </c>
      <c r="F19" s="7" t="n">
        <v>493362</v>
      </c>
    </row>
    <row r="20" spans="1:6">
      <c r="A20" s="4" t="s">
        <v>382</v>
      </c>
    </row>
    <row r="21" spans="1:6">
      <c r="A21" s="3" t="s">
        <v>372</v>
      </c>
    </row>
    <row r="22" spans="1:6">
      <c r="A22" s="4" t="s">
        <v>333</v>
      </c>
      <c r="B22" s="4" t="s">
        <v>383</v>
      </c>
      <c r="D22" s="4" t="s">
        <v>384</v>
      </c>
      <c r="F22" s="4" t="s">
        <v>385</v>
      </c>
    </row>
    <row r="23" spans="1:6">
      <c r="A23" s="4" t="s">
        <v>386</v>
      </c>
    </row>
    <row r="24" spans="1:6">
      <c r="A24" s="3" t="s">
        <v>372</v>
      </c>
    </row>
    <row r="25" spans="1:6">
      <c r="A25" s="4" t="s">
        <v>373</v>
      </c>
      <c r="B25" s="7" t="n">
        <v>3861</v>
      </c>
      <c r="D25" s="7" t="n">
        <v>12742</v>
      </c>
      <c r="F25" s="7" t="n">
        <v>39050</v>
      </c>
    </row>
    <row r="26" spans="1:6">
      <c r="A26" s="4" t="s">
        <v>387</v>
      </c>
    </row>
    <row r="27" spans="1:6">
      <c r="A27" s="3" t="s">
        <v>372</v>
      </c>
    </row>
    <row r="28" spans="1:6">
      <c r="A28" s="4" t="s">
        <v>333</v>
      </c>
      <c r="B28" s="4" t="s">
        <v>388</v>
      </c>
      <c r="D28" s="4" t="s">
        <v>389</v>
      </c>
      <c r="F28" s="4" t="s">
        <v>390</v>
      </c>
    </row>
    <row r="29" spans="1:6">
      <c r="A29" s="4" t="s">
        <v>391</v>
      </c>
    </row>
    <row r="30" spans="1:6">
      <c r="A30" s="3" t="s">
        <v>372</v>
      </c>
    </row>
    <row r="31" spans="1:6">
      <c r="A31" s="4" t="s">
        <v>373</v>
      </c>
      <c r="B31" s="7" t="n">
        <v>6883</v>
      </c>
      <c r="D31" s="7" t="n">
        <v>24345</v>
      </c>
      <c r="F31" s="7" t="n">
        <v>64075</v>
      </c>
    </row>
    <row r="32" spans="1:6">
      <c r="A32" s="4" t="s">
        <v>392</v>
      </c>
    </row>
    <row r="33" spans="1:6">
      <c r="A33" s="3" t="s">
        <v>372</v>
      </c>
    </row>
    <row r="34" spans="1:6">
      <c r="A34" s="4" t="s">
        <v>333</v>
      </c>
      <c r="B34" s="4" t="s">
        <v>393</v>
      </c>
      <c r="D34" s="4" t="s">
        <v>394</v>
      </c>
      <c r="F34" s="4" t="s">
        <v>395</v>
      </c>
    </row>
    <row r="35" spans="1:6">
      <c r="A35" s="4" t="s">
        <v>396</v>
      </c>
    </row>
    <row r="36" spans="1:6">
      <c r="A36" s="3" t="s">
        <v>372</v>
      </c>
    </row>
    <row r="37" spans="1:6">
      <c r="A37" s="4" t="s">
        <v>373</v>
      </c>
      <c r="B37" s="7" t="n">
        <v>888</v>
      </c>
      <c r="D37" s="7" t="n">
        <v>2699</v>
      </c>
      <c r="F37" s="7" t="n">
        <v>8437</v>
      </c>
    </row>
    <row r="38" spans="1:6">
      <c r="A38" s="4" t="s">
        <v>397</v>
      </c>
    </row>
    <row r="39" spans="1:6">
      <c r="A39" s="3" t="s">
        <v>372</v>
      </c>
    </row>
    <row r="40" spans="1:6">
      <c r="A40" s="4" t="s">
        <v>373</v>
      </c>
      <c r="B40" s="7" t="n">
        <v>1534</v>
      </c>
      <c r="D40" s="7" t="n">
        <v>6548</v>
      </c>
      <c r="F40" s="7" t="n">
        <v>18673</v>
      </c>
    </row>
    <row r="41" spans="1:6">
      <c r="A41" s="4" t="s">
        <v>118</v>
      </c>
    </row>
    <row r="42" spans="1:6">
      <c r="A42" s="3" t="s">
        <v>372</v>
      </c>
    </row>
    <row r="43" spans="1:6">
      <c r="A43" s="4" t="s">
        <v>373</v>
      </c>
      <c r="C43" s="7" t="n">
        <v>174079</v>
      </c>
      <c r="E43" s="7" t="n">
        <v>748615</v>
      </c>
    </row>
    <row r="44" spans="1:6">
      <c r="A44" s="4" t="s">
        <v>398</v>
      </c>
    </row>
    <row r="45" spans="1:6">
      <c r="A45" s="3" t="s">
        <v>372</v>
      </c>
    </row>
    <row r="46" spans="1:6">
      <c r="A46" s="4" t="s">
        <v>373</v>
      </c>
      <c r="C46" s="7" t="n">
        <v>170928</v>
      </c>
      <c r="E46" s="7" t="n">
        <v>736408</v>
      </c>
    </row>
    <row r="47" spans="1:6">
      <c r="A47" s="4" t="s">
        <v>399</v>
      </c>
    </row>
    <row r="48" spans="1:6">
      <c r="A48" s="3" t="s">
        <v>372</v>
      </c>
    </row>
    <row r="49" spans="1:6">
      <c r="A49" s="4" t="s">
        <v>333</v>
      </c>
      <c r="C49" s="4" t="s">
        <v>334</v>
      </c>
      <c r="E49" s="4" t="s">
        <v>334</v>
      </c>
    </row>
    <row r="50" spans="1:6">
      <c r="A50" s="4" t="s">
        <v>400</v>
      </c>
    </row>
    <row r="51" spans="1:6">
      <c r="A51" s="3" t="s">
        <v>372</v>
      </c>
    </row>
    <row r="52" spans="1:6">
      <c r="A52" s="4" t="s">
        <v>373</v>
      </c>
      <c r="C52" s="7" t="n">
        <v>80166</v>
      </c>
      <c r="E52" s="7" t="n">
        <v>360092</v>
      </c>
    </row>
    <row r="53" spans="1:6">
      <c r="A53" s="4" t="s">
        <v>401</v>
      </c>
    </row>
    <row r="54" spans="1:6">
      <c r="A54" s="3" t="s">
        <v>372</v>
      </c>
    </row>
    <row r="55" spans="1:6">
      <c r="A55" s="4" t="s">
        <v>333</v>
      </c>
      <c r="C55" s="4" t="s">
        <v>402</v>
      </c>
      <c r="E55" s="4" t="s">
        <v>403</v>
      </c>
    </row>
    <row r="56" spans="1:6">
      <c r="A56" s="4" t="s">
        <v>404</v>
      </c>
    </row>
    <row r="57" spans="1:6">
      <c r="A57" s="3" t="s">
        <v>372</v>
      </c>
    </row>
    <row r="58" spans="1:6">
      <c r="A58" s="4" t="s">
        <v>373</v>
      </c>
      <c r="C58" s="7" t="n">
        <v>73734</v>
      </c>
      <c r="E58" s="7" t="n">
        <v>308993</v>
      </c>
    </row>
    <row r="59" spans="1:6">
      <c r="A59" s="4" t="s">
        <v>405</v>
      </c>
    </row>
    <row r="60" spans="1:6">
      <c r="A60" s="3" t="s">
        <v>372</v>
      </c>
    </row>
    <row r="61" spans="1:6">
      <c r="A61" s="4" t="s">
        <v>333</v>
      </c>
      <c r="C61" s="4" t="s">
        <v>406</v>
      </c>
      <c r="E61" s="4" t="s">
        <v>407</v>
      </c>
    </row>
    <row r="62" spans="1:6">
      <c r="A62" s="4" t="s">
        <v>408</v>
      </c>
    </row>
    <row r="63" spans="1:6">
      <c r="A63" s="3" t="s">
        <v>372</v>
      </c>
    </row>
    <row r="64" spans="1:6">
      <c r="A64" s="4" t="s">
        <v>373</v>
      </c>
      <c r="C64" s="7" t="n">
        <v>4119</v>
      </c>
      <c r="E64" s="7" t="n">
        <v>15949</v>
      </c>
    </row>
    <row r="65" spans="1:6">
      <c r="A65" s="4" t="s">
        <v>409</v>
      </c>
    </row>
    <row r="66" spans="1:6">
      <c r="A66" s="3" t="s">
        <v>372</v>
      </c>
    </row>
    <row r="67" spans="1:6">
      <c r="A67" s="4" t="s">
        <v>333</v>
      </c>
      <c r="C67" s="4" t="s">
        <v>410</v>
      </c>
      <c r="E67" s="4" t="s">
        <v>411</v>
      </c>
    </row>
    <row r="68" spans="1:6">
      <c r="A68" s="4" t="s">
        <v>412</v>
      </c>
    </row>
    <row r="69" spans="1:6">
      <c r="A69" s="3" t="s">
        <v>372</v>
      </c>
    </row>
    <row r="70" spans="1:6">
      <c r="A70" s="4" t="s">
        <v>373</v>
      </c>
      <c r="C70" s="7" t="n">
        <v>12909</v>
      </c>
      <c r="E70" s="7" t="n">
        <v>51374</v>
      </c>
    </row>
    <row r="71" spans="1:6">
      <c r="A71" s="4" t="s">
        <v>413</v>
      </c>
    </row>
    <row r="72" spans="1:6">
      <c r="A72" s="3" t="s">
        <v>372</v>
      </c>
    </row>
    <row r="73" spans="1:6">
      <c r="A73" s="4" t="s">
        <v>333</v>
      </c>
      <c r="C73" s="4" t="s">
        <v>414</v>
      </c>
      <c r="E73" s="4" t="s">
        <v>415</v>
      </c>
    </row>
    <row r="74" spans="1:6">
      <c r="A74" s="4" t="s">
        <v>416</v>
      </c>
    </row>
    <row r="75" spans="1:6">
      <c r="A75" s="3" t="s">
        <v>372</v>
      </c>
    </row>
    <row r="76" spans="1:6">
      <c r="A76" s="4" t="s">
        <v>373</v>
      </c>
      <c r="C76" s="7" t="n">
        <v>1905</v>
      </c>
      <c r="E76" s="7" t="n">
        <v>7629</v>
      </c>
    </row>
    <row r="77" spans="1:6">
      <c r="A77" s="4" t="s">
        <v>417</v>
      </c>
    </row>
    <row r="78" spans="1:6">
      <c r="A78" s="3" t="s">
        <v>372</v>
      </c>
    </row>
    <row r="79" spans="1:6">
      <c r="A79" s="4" t="s">
        <v>373</v>
      </c>
      <c r="C79" s="7" t="n">
        <v>1246</v>
      </c>
      <c r="E79" s="7" t="n">
        <v>45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25</v>
      </c>
      <c r="D1" s="2" t="s">
        <v>80</v>
      </c>
      <c r="E1" s="2" t="s">
        <v>81</v>
      </c>
    </row>
    <row r="2" spans="1:5">
      <c r="A2" s="3" t="s">
        <v>184</v>
      </c>
    </row>
    <row r="3" spans="1:5">
      <c r="A3" s="4" t="s">
        <v>27</v>
      </c>
      <c r="B3" s="7" t="n">
        <v>79123</v>
      </c>
      <c r="C3" s="7" t="n">
        <v>174914</v>
      </c>
    </row>
    <row r="4" spans="1:5">
      <c r="A4" s="4" t="s">
        <v>419</v>
      </c>
      <c r="B4" s="5" t="n">
        <v>315</v>
      </c>
      <c r="C4" s="5" t="n">
        <v>315</v>
      </c>
    </row>
    <row r="5" spans="1:5">
      <c r="A5" s="4" t="s">
        <v>420</v>
      </c>
      <c r="B5" s="7" t="n">
        <v>79438</v>
      </c>
      <c r="C5" s="7" t="n">
        <v>175229</v>
      </c>
      <c r="D5" s="7" t="n">
        <v>200016</v>
      </c>
      <c r="E5" s="7" t="n">
        <v>2145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184</v>
      </c>
    </row>
    <row r="3" spans="1:3">
      <c r="A3" s="4" t="s">
        <v>422</v>
      </c>
      <c r="B3" s="9" t="n">
        <v>7.7</v>
      </c>
      <c r="C3" s="7" t="n">
        <v>1</v>
      </c>
    </row>
    <row r="4" spans="1:3">
      <c r="A4" s="4" t="s">
        <v>423</v>
      </c>
      <c r="B4" s="9" t="n">
        <v>9.300000000000001</v>
      </c>
      <c r="C4" s="9" t="n">
        <v>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98</v>
      </c>
    </row>
    <row r="3" spans="1:2">
      <c r="A3" s="3" t="s">
        <v>425</v>
      </c>
    </row>
    <row r="4" spans="1:2">
      <c r="A4" s="4" t="s">
        <v>426</v>
      </c>
      <c r="B4" s="7" t="n">
        <v>3346838</v>
      </c>
    </row>
    <row r="5" spans="1:2">
      <c r="A5" s="4" t="s">
        <v>427</v>
      </c>
      <c r="B5" s="5" t="n">
        <v>57710</v>
      </c>
    </row>
    <row r="6" spans="1:2">
      <c r="A6" s="4" t="s">
        <v>428</v>
      </c>
      <c r="B6" s="5" t="n">
        <v>-31942</v>
      </c>
    </row>
    <row r="7" spans="1:2">
      <c r="A7" s="4" t="s">
        <v>429</v>
      </c>
      <c r="B7" s="7" t="n">
        <v>33726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184</v>
      </c>
    </row>
    <row r="3" spans="1:3">
      <c r="A3" s="4" t="s">
        <v>431</v>
      </c>
      <c r="B3" s="7" t="n">
        <v>28322</v>
      </c>
      <c r="C3" s="7" t="n">
        <v>20537</v>
      </c>
    </row>
    <row r="4" spans="1:3">
      <c r="A4" s="4" t="s">
        <v>432</v>
      </c>
      <c r="B4" s="5" t="n">
        <v>22400</v>
      </c>
      <c r="C4" s="5" t="n">
        <v>18096</v>
      </c>
    </row>
    <row r="5" spans="1:3">
      <c r="A5" s="4" t="s">
        <v>433</v>
      </c>
      <c r="B5" s="5" t="n">
        <v>72216</v>
      </c>
      <c r="C5" s="5" t="n">
        <v>71311</v>
      </c>
    </row>
    <row r="6" spans="1:3">
      <c r="A6" s="4" t="s">
        <v>127</v>
      </c>
      <c r="B6" s="7" t="n">
        <v>122938</v>
      </c>
      <c r="C6" s="7" t="n">
        <v>109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5</v>
      </c>
    </row>
    <row r="3" spans="1:3">
      <c r="A3" s="3" t="s">
        <v>184</v>
      </c>
    </row>
    <row r="4" spans="1:3">
      <c r="A4" s="4" t="s">
        <v>435</v>
      </c>
      <c r="B4" s="7" t="n">
        <v>138116</v>
      </c>
      <c r="C4" s="7" t="n">
        <v>121627</v>
      </c>
    </row>
    <row r="5" spans="1:3">
      <c r="A5" s="4" t="s">
        <v>397</v>
      </c>
      <c r="B5" s="5" t="n">
        <v>109195</v>
      </c>
      <c r="C5" s="5" t="n">
        <v>100853</v>
      </c>
    </row>
    <row r="6" spans="1:3">
      <c r="A6" s="4" t="s">
        <v>127</v>
      </c>
      <c r="B6" s="5" t="n">
        <v>247311</v>
      </c>
      <c r="C6" s="5" t="n">
        <v>222480</v>
      </c>
    </row>
    <row r="7" spans="1:3">
      <c r="A7" s="4" t="s">
        <v>436</v>
      </c>
      <c r="B7" s="5" t="n">
        <v>6800</v>
      </c>
      <c r="C7" s="7" t="n">
        <v>6300</v>
      </c>
    </row>
    <row r="8" spans="1:3">
      <c r="A8" s="4" t="s">
        <v>437</v>
      </c>
      <c r="B8" s="5" t="n">
        <v>36700</v>
      </c>
    </row>
    <row r="9" spans="1:3">
      <c r="A9" s="4" t="s">
        <v>438</v>
      </c>
      <c r="B9" s="7" t="n">
        <v>23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298</v>
      </c>
    </row>
    <row r="3" spans="1:2">
      <c r="A3" s="3" t="s">
        <v>440</v>
      </c>
    </row>
    <row r="4" spans="1:2">
      <c r="A4" s="4" t="s">
        <v>441</v>
      </c>
      <c r="B4" s="7" t="n">
        <v>299316</v>
      </c>
    </row>
    <row r="5" spans="1:2">
      <c r="A5" s="4" t="s">
        <v>442</v>
      </c>
      <c r="B5" s="5" t="n">
        <v>20528</v>
      </c>
    </row>
    <row r="6" spans="1:2">
      <c r="A6" s="4" t="s">
        <v>443</v>
      </c>
      <c r="B6" s="5" t="n">
        <v>20279</v>
      </c>
    </row>
    <row r="7" spans="1:2">
      <c r="A7" s="4" t="s">
        <v>444</v>
      </c>
      <c r="B7" s="5" t="n">
        <v>-22582</v>
      </c>
    </row>
    <row r="8" spans="1:2">
      <c r="A8" s="4" t="s">
        <v>445</v>
      </c>
      <c r="B8" s="7" t="n">
        <v>3175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21"/>
    <col customWidth="1" max="5" min="5" width="67"/>
    <col customWidth="1" max="6" min="6" width="70"/>
    <col customWidth="1" max="7" min="7" width="21"/>
  </cols>
  <sheetData>
    <row r="1" spans="1:7">
      <c r="A1" s="1" t="s">
        <v>446</v>
      </c>
      <c r="B1" s="2" t="s">
        <v>447</v>
      </c>
      <c r="C1" s="2" t="s">
        <v>448</v>
      </c>
      <c r="D1" s="2" t="s">
        <v>298</v>
      </c>
      <c r="E1" s="2" t="s">
        <v>449</v>
      </c>
      <c r="F1" s="2" t="s">
        <v>450</v>
      </c>
      <c r="G1" s="2" t="s">
        <v>302</v>
      </c>
    </row>
    <row r="2" spans="1:7">
      <c r="A2" s="3" t="s">
        <v>451</v>
      </c>
    </row>
    <row r="3" spans="1:7">
      <c r="A3" s="4" t="s">
        <v>34</v>
      </c>
      <c r="D3" s="7" t="n">
        <v>3372606</v>
      </c>
      <c r="F3" s="7" t="n">
        <v>3372606</v>
      </c>
      <c r="G3" s="7" t="n">
        <v>3346838</v>
      </c>
    </row>
    <row r="4" spans="1:7">
      <c r="A4" s="4" t="s">
        <v>452</v>
      </c>
      <c r="D4" s="5" t="n">
        <v>2000</v>
      </c>
      <c r="F4" s="5" t="n">
        <v>2000</v>
      </c>
    </row>
    <row r="5" spans="1:7">
      <c r="A5" s="4" t="s">
        <v>453</v>
      </c>
      <c r="D5" s="5" t="n">
        <v>1100</v>
      </c>
      <c r="F5" s="5" t="n">
        <v>1100</v>
      </c>
    </row>
    <row r="6" spans="1:7">
      <c r="A6" s="4" t="s">
        <v>164</v>
      </c>
      <c r="C6" s="7" t="n">
        <v>1163</v>
      </c>
      <c r="F6" s="5" t="n">
        <v>55213</v>
      </c>
    </row>
    <row r="7" spans="1:7">
      <c r="A7" s="4" t="s">
        <v>454</v>
      </c>
    </row>
    <row r="8" spans="1:7">
      <c r="A8" s="3" t="s">
        <v>451</v>
      </c>
    </row>
    <row r="9" spans="1:7">
      <c r="A9" s="4" t="s">
        <v>455</v>
      </c>
      <c r="F9" s="7" t="n">
        <v>-18200</v>
      </c>
    </row>
    <row r="10" spans="1:7">
      <c r="A10" s="4" t="s">
        <v>456</v>
      </c>
    </row>
    <row r="11" spans="1:7">
      <c r="A11" s="3" t="s">
        <v>451</v>
      </c>
    </row>
    <row r="12" spans="1:7">
      <c r="A12" s="4" t="s">
        <v>457</v>
      </c>
      <c r="F12" s="5" t="n">
        <v>3</v>
      </c>
    </row>
    <row r="13" spans="1:7">
      <c r="A13" s="4" t="s">
        <v>458</v>
      </c>
      <c r="F13" s="7" t="n">
        <v>17600</v>
      </c>
    </row>
    <row r="14" spans="1:7">
      <c r="A14" s="4" t="s">
        <v>459</v>
      </c>
      <c r="F14" s="7" t="n">
        <v>9500</v>
      </c>
    </row>
    <row r="15" spans="1:7">
      <c r="A15" s="4" t="s">
        <v>460</v>
      </c>
    </row>
    <row r="16" spans="1:7">
      <c r="A16" s="3" t="s">
        <v>451</v>
      </c>
    </row>
    <row r="17" spans="1:7">
      <c r="A17" s="4" t="s">
        <v>457</v>
      </c>
      <c r="F17" s="5" t="n">
        <v>1</v>
      </c>
    </row>
    <row r="18" spans="1:7">
      <c r="A18" s="4" t="s">
        <v>458</v>
      </c>
      <c r="F18" s="7" t="n">
        <v>500</v>
      </c>
    </row>
    <row r="19" spans="1:7">
      <c r="A19" s="4" t="s">
        <v>461</v>
      </c>
    </row>
    <row r="20" spans="1:7">
      <c r="A20" s="3" t="s">
        <v>451</v>
      </c>
    </row>
    <row r="21" spans="1:7">
      <c r="A21" s="4" t="s">
        <v>462</v>
      </c>
      <c r="F21" s="5" t="n">
        <v>2</v>
      </c>
    </row>
    <row r="22" spans="1:7">
      <c r="A22" s="4" t="s">
        <v>463</v>
      </c>
    </row>
    <row r="23" spans="1:7">
      <c r="A23" s="3" t="s">
        <v>451</v>
      </c>
    </row>
    <row r="24" spans="1:7">
      <c r="A24" s="4" t="s">
        <v>462</v>
      </c>
      <c r="F24" s="5" t="n">
        <v>1000</v>
      </c>
    </row>
    <row r="25" spans="1:7">
      <c r="A25" s="4" t="s">
        <v>464</v>
      </c>
    </row>
    <row r="26" spans="1:7">
      <c r="A26" s="3" t="s">
        <v>451</v>
      </c>
    </row>
    <row r="27" spans="1:7">
      <c r="A27" s="4" t="s">
        <v>465</v>
      </c>
      <c r="F27" s="5" t="n">
        <v>1000</v>
      </c>
    </row>
    <row r="28" spans="1:7">
      <c r="A28" s="4" t="s">
        <v>466</v>
      </c>
    </row>
    <row r="29" spans="1:7">
      <c r="A29" s="3" t="s">
        <v>451</v>
      </c>
    </row>
    <row r="30" spans="1:7">
      <c r="A30" s="4" t="s">
        <v>462</v>
      </c>
      <c r="F30" s="5" t="n">
        <v>1000</v>
      </c>
    </row>
    <row r="31" spans="1:7">
      <c r="A31" s="4" t="s">
        <v>467</v>
      </c>
    </row>
    <row r="32" spans="1:7">
      <c r="A32" s="3" t="s">
        <v>451</v>
      </c>
    </row>
    <row r="33" spans="1:7">
      <c r="A33" s="4" t="s">
        <v>468</v>
      </c>
      <c r="F33" s="7" t="n">
        <v>32900</v>
      </c>
    </row>
    <row r="34" spans="1:7">
      <c r="A34" s="4" t="s">
        <v>469</v>
      </c>
    </row>
    <row r="35" spans="1:7">
      <c r="A35" s="3" t="s">
        <v>451</v>
      </c>
    </row>
    <row r="36" spans="1:7">
      <c r="A36" s="4" t="s">
        <v>465</v>
      </c>
      <c r="F36" s="5" t="n">
        <v>1000</v>
      </c>
    </row>
    <row r="37" spans="1:7">
      <c r="A37" s="4" t="s">
        <v>468</v>
      </c>
      <c r="F37" s="7" t="n">
        <v>21100</v>
      </c>
    </row>
    <row r="38" spans="1:7">
      <c r="A38" s="4" t="s">
        <v>470</v>
      </c>
    </row>
    <row r="39" spans="1:7">
      <c r="A39" s="3" t="s">
        <v>451</v>
      </c>
    </row>
    <row r="40" spans="1:7">
      <c r="A40" s="4" t="s">
        <v>465</v>
      </c>
      <c r="C40" s="5" t="n">
        <v>1</v>
      </c>
    </row>
    <row r="41" spans="1:7">
      <c r="A41" s="4" t="s">
        <v>468</v>
      </c>
      <c r="C41" s="7" t="n">
        <v>1200</v>
      </c>
    </row>
    <row r="42" spans="1:7">
      <c r="A42" s="4" t="s">
        <v>34</v>
      </c>
      <c r="D42" s="5" t="n">
        <v>75947</v>
      </c>
      <c r="F42" s="5" t="n">
        <v>75947</v>
      </c>
    </row>
    <row r="43" spans="1:7">
      <c r="A43" s="4" t="s">
        <v>471</v>
      </c>
      <c r="D43" s="5" t="n">
        <v>49900</v>
      </c>
      <c r="F43" s="5" t="n">
        <v>49900</v>
      </c>
    </row>
    <row r="44" spans="1:7">
      <c r="A44" s="4" t="s">
        <v>472</v>
      </c>
    </row>
    <row r="45" spans="1:7">
      <c r="A45" s="3" t="s">
        <v>451</v>
      </c>
    </row>
    <row r="46" spans="1:7">
      <c r="A46" s="4" t="s">
        <v>473</v>
      </c>
      <c r="E46" s="5" t="n">
        <v>1000</v>
      </c>
    </row>
    <row r="47" spans="1:7">
      <c r="A47" s="4" t="s">
        <v>474</v>
      </c>
    </row>
    <row r="48" spans="1:7">
      <c r="A48" s="3" t="s">
        <v>451</v>
      </c>
    </row>
    <row r="49" spans="1:7">
      <c r="A49" s="4" t="s">
        <v>475</v>
      </c>
      <c r="F49" s="5" t="n">
        <v>1200</v>
      </c>
    </row>
    <row r="50" spans="1:7">
      <c r="A50" s="4" t="s">
        <v>476</v>
      </c>
    </row>
    <row r="51" spans="1:7">
      <c r="A51" s="3" t="s">
        <v>451</v>
      </c>
    </row>
    <row r="52" spans="1:7">
      <c r="A52" s="4" t="s">
        <v>34</v>
      </c>
      <c r="D52" s="5" t="n">
        <v>68600</v>
      </c>
      <c r="F52" s="5" t="n">
        <v>68600</v>
      </c>
    </row>
    <row r="53" spans="1:7">
      <c r="A53" s="4" t="s">
        <v>477</v>
      </c>
    </row>
    <row r="54" spans="1:7">
      <c r="A54" s="3" t="s">
        <v>451</v>
      </c>
    </row>
    <row r="55" spans="1:7">
      <c r="A55" s="4" t="s">
        <v>34</v>
      </c>
      <c r="D55" s="7" t="n">
        <v>7400</v>
      </c>
      <c r="F55" s="7" t="n">
        <v>7400</v>
      </c>
    </row>
    <row r="56" spans="1:7">
      <c r="A56" s="4" t="s">
        <v>118</v>
      </c>
    </row>
    <row r="57" spans="1:7">
      <c r="A57" s="3" t="s">
        <v>451</v>
      </c>
    </row>
    <row r="58" spans="1:7">
      <c r="A58" s="4" t="s">
        <v>164</v>
      </c>
      <c r="E58" s="7" t="n">
        <v>725853</v>
      </c>
    </row>
    <row r="59" spans="1:7">
      <c r="A59" s="4" t="s">
        <v>478</v>
      </c>
    </row>
    <row r="60" spans="1:7">
      <c r="A60" s="3" t="s">
        <v>451</v>
      </c>
    </row>
    <row r="61" spans="1:7">
      <c r="A61" s="4" t="s">
        <v>468</v>
      </c>
      <c r="B61" s="7" t="n">
        <v>1970847</v>
      </c>
    </row>
    <row r="62" spans="1:7">
      <c r="A62" s="4" t="s">
        <v>34</v>
      </c>
      <c r="B62" s="7" t="n">
        <v>3281728</v>
      </c>
      <c r="E62" s="7" t="n">
        <v>3281728</v>
      </c>
    </row>
    <row r="63" spans="1:7">
      <c r="A63" s="4" t="s">
        <v>479</v>
      </c>
      <c r="B63" s="5" t="n">
        <v>26455651</v>
      </c>
    </row>
    <row r="64" spans="1:7">
      <c r="A64" s="4" t="s">
        <v>480</v>
      </c>
      <c r="B64" s="7" t="n">
        <v>19</v>
      </c>
      <c r="E64" s="7" t="n">
        <v>19</v>
      </c>
    </row>
    <row r="65" spans="1:7">
      <c r="A65" s="4" t="s">
        <v>481</v>
      </c>
      <c r="B65" s="4" t="s">
        <v>482</v>
      </c>
      <c r="E65" s="4" t="s">
        <v>482</v>
      </c>
    </row>
    <row r="66" spans="1:7">
      <c r="A66" s="4" t="s">
        <v>483</v>
      </c>
      <c r="B66" s="7" t="n">
        <v>3900</v>
      </c>
    </row>
    <row r="67" spans="1:7">
      <c r="A67" s="4" t="s">
        <v>484</v>
      </c>
      <c r="B67" s="5" t="n">
        <v>2500</v>
      </c>
    </row>
    <row r="68" spans="1:7">
      <c r="A68" s="4" t="s">
        <v>485</v>
      </c>
    </row>
    <row r="69" spans="1:7">
      <c r="A69" s="3" t="s">
        <v>451</v>
      </c>
    </row>
    <row r="70" spans="1:7">
      <c r="A70" s="4" t="s">
        <v>465</v>
      </c>
      <c r="E70" s="5" t="n">
        <v>3</v>
      </c>
    </row>
    <row r="71" spans="1:7">
      <c r="A71" s="4" t="s">
        <v>468</v>
      </c>
      <c r="E71" s="7" t="n">
        <v>14200</v>
      </c>
    </row>
    <row r="72" spans="1:7">
      <c r="A72" s="4" t="s">
        <v>486</v>
      </c>
    </row>
    <row r="73" spans="1:7">
      <c r="A73" s="3" t="s">
        <v>451</v>
      </c>
    </row>
    <row r="74" spans="1:7">
      <c r="A74" s="4" t="s">
        <v>34</v>
      </c>
      <c r="B74" s="5" t="n">
        <v>871373</v>
      </c>
      <c r="E74" s="5" t="n">
        <v>871373</v>
      </c>
    </row>
    <row r="75" spans="1:7">
      <c r="A75" s="4" t="s">
        <v>164</v>
      </c>
      <c r="B75" s="5" t="n">
        <v>711700</v>
      </c>
    </row>
    <row r="76" spans="1:7">
      <c r="A76" s="4" t="s">
        <v>487</v>
      </c>
      <c r="B76" s="5" t="n">
        <v>19600</v>
      </c>
      <c r="E76" s="7" t="n">
        <v>19600</v>
      </c>
    </row>
    <row r="77" spans="1:7">
      <c r="A77" s="4" t="s">
        <v>455</v>
      </c>
      <c r="B77" s="5" t="n">
        <v>1100</v>
      </c>
    </row>
    <row r="78" spans="1:7">
      <c r="A78" s="4" t="s">
        <v>488</v>
      </c>
      <c r="B78" s="7" t="n">
        <v>17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15"/>
    <col customWidth="1" max="6" min="6" width="15"/>
    <col customWidth="1" max="7" min="7" width="15"/>
  </cols>
  <sheetData>
    <row r="1" spans="1:7">
      <c r="A1" s="1" t="s">
        <v>75</v>
      </c>
      <c r="C1" s="2" t="s">
        <v>76</v>
      </c>
      <c r="D1" s="2" t="s">
        <v>77</v>
      </c>
      <c r="E1" s="2" t="s">
        <v>78</v>
      </c>
      <c r="F1" s="2" t="s">
        <v>79</v>
      </c>
      <c r="G1" s="2" t="s">
        <v>1</v>
      </c>
    </row>
    <row r="2" spans="1:7">
      <c r="C2" s="2" t="s">
        <v>80</v>
      </c>
      <c r="D2" s="2" t="s">
        <v>81</v>
      </c>
      <c r="E2" s="2" t="s">
        <v>2</v>
      </c>
      <c r="F2" s="2" t="s">
        <v>81</v>
      </c>
      <c r="G2" s="2" t="s">
        <v>2</v>
      </c>
    </row>
    <row r="3" spans="1:7">
      <c r="A3" s="4" t="s">
        <v>82</v>
      </c>
      <c r="C3" s="7" t="n">
        <v>132258</v>
      </c>
      <c r="E3" s="7" t="n">
        <v>443932</v>
      </c>
      <c r="G3" s="7" t="n">
        <v>1306076</v>
      </c>
    </row>
    <row r="4" spans="1:7">
      <c r="A4" s="3" t="s">
        <v>83</v>
      </c>
    </row>
    <row r="5" spans="1:7">
      <c r="A5" s="4" t="s">
        <v>84</v>
      </c>
      <c r="C5" s="5" t="n">
        <v>41784</v>
      </c>
      <c r="E5" s="5" t="n">
        <v>131441</v>
      </c>
      <c r="G5" s="5" t="n">
        <v>395196</v>
      </c>
    </row>
    <row r="6" spans="1:7">
      <c r="A6" s="4" t="s">
        <v>85</v>
      </c>
      <c r="C6" s="5" t="n">
        <v>35028</v>
      </c>
      <c r="E6" s="5" t="n">
        <v>120123</v>
      </c>
      <c r="G6" s="5" t="n">
        <v>355701</v>
      </c>
    </row>
    <row r="7" spans="1:7">
      <c r="A7" s="4" t="s">
        <v>86</v>
      </c>
      <c r="C7" s="5" t="n">
        <v>11254</v>
      </c>
      <c r="E7" s="5" t="n">
        <v>34902</v>
      </c>
      <c r="G7" s="5" t="n">
        <v>107294</v>
      </c>
    </row>
    <row r="8" spans="1:7">
      <c r="A8" s="4" t="s">
        <v>87</v>
      </c>
      <c r="C8" s="5" t="n">
        <v>6858</v>
      </c>
      <c r="E8" s="5" t="n">
        <v>21629</v>
      </c>
      <c r="G8" s="5" t="n">
        <v>64910</v>
      </c>
    </row>
    <row r="9" spans="1:7">
      <c r="A9" s="4" t="s">
        <v>88</v>
      </c>
      <c r="C9" s="5" t="n">
        <v>8000</v>
      </c>
      <c r="E9" s="5" t="n">
        <v>26194</v>
      </c>
      <c r="G9" s="5" t="n">
        <v>78590</v>
      </c>
    </row>
    <row r="10" spans="1:7">
      <c r="A10" s="4" t="s">
        <v>89</v>
      </c>
      <c r="C10" s="5" t="n">
        <v>102924</v>
      </c>
      <c r="E10" s="5" t="n">
        <v>334289</v>
      </c>
      <c r="G10" s="5" t="n">
        <v>1001691</v>
      </c>
    </row>
    <row r="11" spans="1:7">
      <c r="A11" s="4" t="s">
        <v>90</v>
      </c>
      <c r="C11" s="5" t="n">
        <v>7777</v>
      </c>
      <c r="E11" s="5" t="n">
        <v>19478</v>
      </c>
      <c r="G11" s="5" t="n">
        <v>69729</v>
      </c>
    </row>
    <row r="12" spans="1:7">
      <c r="A12" s="4" t="s">
        <v>91</v>
      </c>
      <c r="C12" s="5" t="n">
        <v>3330</v>
      </c>
      <c r="E12" s="5" t="n">
        <v>16945</v>
      </c>
      <c r="G12" s="5" t="n">
        <v>49379</v>
      </c>
    </row>
    <row r="13" spans="1:7">
      <c r="A13" s="4" t="s">
        <v>92</v>
      </c>
      <c r="C13" s="5" t="n">
        <v>3690</v>
      </c>
      <c r="E13" s="5" t="n">
        <v>11555</v>
      </c>
      <c r="G13" s="5" t="n">
        <v>25788</v>
      </c>
    </row>
    <row r="14" spans="1:7">
      <c r="A14" s="4" t="s">
        <v>93</v>
      </c>
      <c r="C14" s="5" t="n">
        <v>-712</v>
      </c>
      <c r="E14" s="5" t="n">
        <v>-1861</v>
      </c>
      <c r="G14" s="5" t="n">
        <v>-6283</v>
      </c>
    </row>
    <row r="15" spans="1:7">
      <c r="A15" s="4" t="s">
        <v>94</v>
      </c>
      <c r="C15" s="5" t="n">
        <v>333</v>
      </c>
      <c r="E15" s="5" t="n">
        <v>12631</v>
      </c>
      <c r="G15" s="5" t="n">
        <v>15875</v>
      </c>
    </row>
    <row r="16" spans="1:7">
      <c r="A16" s="4" t="s">
        <v>95</v>
      </c>
      <c r="C16" s="5" t="n">
        <v>2983</v>
      </c>
      <c r="E16" s="5" t="n">
        <v>7099</v>
      </c>
      <c r="G16" s="5" t="n">
        <v>23771</v>
      </c>
    </row>
    <row r="17" spans="1:7">
      <c r="A17" s="4" t="s">
        <v>96</v>
      </c>
      <c r="C17" s="5" t="n">
        <v>0</v>
      </c>
      <c r="E17" s="5" t="n">
        <v>0</v>
      </c>
      <c r="G17" s="5" t="n">
        <v>0</v>
      </c>
    </row>
    <row r="18" spans="1:7">
      <c r="A18" s="4" t="s">
        <v>97</v>
      </c>
      <c r="C18" s="5" t="n">
        <v>0</v>
      </c>
      <c r="E18" s="5" t="n">
        <v>0</v>
      </c>
      <c r="G18" s="5" t="n">
        <v>0</v>
      </c>
    </row>
    <row r="19" spans="1:7">
      <c r="A19" s="4" t="s">
        <v>98</v>
      </c>
      <c r="C19" s="5" t="n">
        <v>0</v>
      </c>
      <c r="E19" s="5" t="n">
        <v>0</v>
      </c>
      <c r="G19" s="5" t="n">
        <v>0</v>
      </c>
    </row>
    <row r="20" spans="1:7">
      <c r="A20" s="4" t="s">
        <v>99</v>
      </c>
      <c r="C20" s="5" t="n">
        <v>7</v>
      </c>
      <c r="E20" s="5" t="n">
        <v>-1207</v>
      </c>
      <c r="G20" s="5" t="n">
        <v>-3601</v>
      </c>
    </row>
    <row r="21" spans="1:7">
      <c r="A21" s="4" t="s">
        <v>100</v>
      </c>
      <c r="C21" s="5" t="n">
        <v>120332</v>
      </c>
      <c r="E21" s="5" t="n">
        <v>398929</v>
      </c>
      <c r="G21" s="5" t="n">
        <v>1176349</v>
      </c>
    </row>
    <row r="22" spans="1:7">
      <c r="A22" s="4" t="s">
        <v>101</v>
      </c>
      <c r="C22" s="5" t="n">
        <v>11926</v>
      </c>
      <c r="E22" s="5" t="n">
        <v>45003</v>
      </c>
      <c r="G22" s="5" t="n">
        <v>129727</v>
      </c>
    </row>
    <row r="23" spans="1:7">
      <c r="A23" s="4" t="s">
        <v>102</v>
      </c>
      <c r="C23" s="5" t="n">
        <v>1098</v>
      </c>
      <c r="E23" s="5" t="n">
        <v>0</v>
      </c>
      <c r="G23" s="5" t="n">
        <v>0</v>
      </c>
    </row>
    <row r="24" spans="1:7">
      <c r="A24" s="4" t="s">
        <v>103</v>
      </c>
      <c r="C24" s="5" t="n">
        <v>-15883</v>
      </c>
      <c r="E24" s="5" t="n">
        <v>-37159</v>
      </c>
      <c r="G24" s="5" t="n">
        <v>-107368</v>
      </c>
    </row>
    <row r="25" spans="1:7">
      <c r="A25" s="4" t="s">
        <v>104</v>
      </c>
      <c r="C25" s="5" t="n">
        <v>-2859</v>
      </c>
      <c r="E25" s="5" t="n">
        <v>7844</v>
      </c>
      <c r="G25" s="5" t="n">
        <v>22359</v>
      </c>
    </row>
    <row r="26" spans="1:7">
      <c r="A26" s="4" t="s">
        <v>105</v>
      </c>
      <c r="C26" s="5" t="n">
        <v>-211</v>
      </c>
      <c r="E26" s="5" t="n">
        <v>5825</v>
      </c>
      <c r="G26" s="5" t="n">
        <v>10905</v>
      </c>
    </row>
    <row r="27" spans="1:7">
      <c r="A27" s="4" t="s">
        <v>106</v>
      </c>
      <c r="C27" s="5" t="n">
        <v>-2648</v>
      </c>
      <c r="E27" s="5" t="n">
        <v>2019</v>
      </c>
      <c r="G27" s="5" t="n">
        <v>11454</v>
      </c>
    </row>
    <row r="28" spans="1:7">
      <c r="A28" s="4" t="s">
        <v>107</v>
      </c>
      <c r="C28" s="5" t="n">
        <v>-6492</v>
      </c>
      <c r="E28" s="5" t="n">
        <v>-23000</v>
      </c>
      <c r="G28" s="5" t="n">
        <v>-69418</v>
      </c>
    </row>
    <row r="29" spans="1:7">
      <c r="A29" s="4" t="s">
        <v>108</v>
      </c>
      <c r="C29" s="5" t="n">
        <v>-9140</v>
      </c>
      <c r="E29" s="5" t="n">
        <v>-20981</v>
      </c>
      <c r="G29" s="5" t="n">
        <v>-57964</v>
      </c>
    </row>
    <row r="30" spans="1:7">
      <c r="A30" s="4" t="s">
        <v>109</v>
      </c>
      <c r="C30" s="5" t="n">
        <v>-18199</v>
      </c>
      <c r="E30" s="5" t="n">
        <v>-8245</v>
      </c>
      <c r="G30" s="5" t="n">
        <v>-23973</v>
      </c>
    </row>
    <row r="31" spans="1:7">
      <c r="A31" s="4" t="s">
        <v>110</v>
      </c>
      <c r="C31" s="7" t="n">
        <v>-27339</v>
      </c>
      <c r="E31" s="7" t="n">
        <v>-29226</v>
      </c>
      <c r="G31" s="7" t="n">
        <v>-81937</v>
      </c>
    </row>
    <row r="32" spans="1:7">
      <c r="A32" s="3" t="s">
        <v>111</v>
      </c>
    </row>
    <row r="33" spans="1:7">
      <c r="A33" s="4" t="s">
        <v>112</v>
      </c>
      <c r="C33" s="8" t="n">
        <v>-0.57</v>
      </c>
      <c r="E33" s="8" t="n">
        <v>-0.61</v>
      </c>
      <c r="G33" s="8" t="n">
        <v>-1.71</v>
      </c>
    </row>
    <row r="34" spans="1:7">
      <c r="A34" s="4" t="s">
        <v>113</v>
      </c>
      <c r="B34" s="4" t="s">
        <v>114</v>
      </c>
      <c r="C34" s="8" t="n">
        <v>-0.57</v>
      </c>
      <c r="E34" s="8" t="n">
        <v>-0.61</v>
      </c>
      <c r="G34" s="8" t="n">
        <v>-1.71</v>
      </c>
    </row>
    <row r="35" spans="1:7">
      <c r="A35" s="3" t="s">
        <v>115</v>
      </c>
    </row>
    <row r="36" spans="1:7">
      <c r="A36" s="4" t="s">
        <v>116</v>
      </c>
      <c r="C36" s="5" t="n">
        <v>48314746</v>
      </c>
      <c r="E36" s="5" t="n">
        <v>48037634</v>
      </c>
      <c r="G36" s="5" t="n">
        <v>48020369</v>
      </c>
    </row>
    <row r="37" spans="1:7">
      <c r="A37" s="4" t="s">
        <v>117</v>
      </c>
      <c r="B37" s="4" t="s">
        <v>114</v>
      </c>
      <c r="C37" s="5" t="n">
        <v>48314746</v>
      </c>
      <c r="E37" s="5" t="n">
        <v>48037634</v>
      </c>
      <c r="G37" s="5" t="n">
        <v>48020369</v>
      </c>
    </row>
    <row r="38" spans="1:7">
      <c r="A38" s="4" t="s">
        <v>118</v>
      </c>
    </row>
    <row r="39" spans="1:7">
      <c r="A39" s="4" t="s">
        <v>82</v>
      </c>
      <c r="D39" s="7" t="n">
        <v>174079</v>
      </c>
      <c r="F39" s="7" t="n">
        <v>748615</v>
      </c>
    </row>
    <row r="40" spans="1:7">
      <c r="A40" s="3" t="s">
        <v>83</v>
      </c>
    </row>
    <row r="41" spans="1:7">
      <c r="A41" s="4" t="s">
        <v>84</v>
      </c>
      <c r="D41" s="5" t="n">
        <v>61240</v>
      </c>
      <c r="F41" s="5" t="n">
        <v>241149</v>
      </c>
    </row>
    <row r="42" spans="1:7">
      <c r="A42" s="4" t="s">
        <v>85</v>
      </c>
      <c r="D42" s="5" t="n">
        <v>48078</v>
      </c>
      <c r="F42" s="5" t="n">
        <v>193322</v>
      </c>
    </row>
    <row r="43" spans="1:7">
      <c r="A43" s="4" t="s">
        <v>86</v>
      </c>
      <c r="D43" s="5" t="n">
        <v>14229</v>
      </c>
      <c r="F43" s="5" t="n">
        <v>57931</v>
      </c>
    </row>
    <row r="44" spans="1:7">
      <c r="A44" s="4" t="s">
        <v>87</v>
      </c>
      <c r="D44" s="5" t="n">
        <v>9203</v>
      </c>
      <c r="F44" s="5" t="n">
        <v>36503</v>
      </c>
    </row>
    <row r="45" spans="1:7">
      <c r="A45" s="4" t="s">
        <v>88</v>
      </c>
      <c r="D45" s="5" t="n">
        <v>11022</v>
      </c>
      <c r="F45" s="5" t="n">
        <v>43267</v>
      </c>
    </row>
    <row r="46" spans="1:7">
      <c r="A46" s="4" t="s">
        <v>89</v>
      </c>
      <c r="D46" s="5" t="n">
        <v>143772</v>
      </c>
      <c r="F46" s="5" t="n">
        <v>572172</v>
      </c>
    </row>
    <row r="47" spans="1:7">
      <c r="A47" s="4" t="s">
        <v>90</v>
      </c>
      <c r="D47" s="5" t="n">
        <v>12601</v>
      </c>
      <c r="F47" s="5" t="n">
        <v>46797</v>
      </c>
    </row>
    <row r="48" spans="1:7">
      <c r="A48" s="4" t="s">
        <v>91</v>
      </c>
      <c r="D48" s="5" t="n">
        <v>7599</v>
      </c>
      <c r="F48" s="5" t="n">
        <v>30124</v>
      </c>
    </row>
    <row r="49" spans="1:7">
      <c r="A49" s="4" t="s">
        <v>92</v>
      </c>
      <c r="D49" s="5" t="n">
        <v>4834</v>
      </c>
      <c r="F49" s="5" t="n">
        <v>16297</v>
      </c>
    </row>
    <row r="50" spans="1:7">
      <c r="A50" s="4" t="s">
        <v>93</v>
      </c>
      <c r="D50" s="5" t="n">
        <v>-896</v>
      </c>
      <c r="F50" s="5" t="n">
        <v>-3148</v>
      </c>
    </row>
    <row r="51" spans="1:7">
      <c r="A51" s="4" t="s">
        <v>94</v>
      </c>
      <c r="D51" s="5" t="n">
        <v>114</v>
      </c>
      <c r="F51" s="5" t="n">
        <v>1715</v>
      </c>
    </row>
    <row r="52" spans="1:7">
      <c r="A52" s="4" t="s">
        <v>95</v>
      </c>
      <c r="D52" s="5" t="n">
        <v>2343</v>
      </c>
      <c r="F52" s="5" t="n">
        <v>5584</v>
      </c>
    </row>
    <row r="53" spans="1:7">
      <c r="A53" s="4" t="s">
        <v>96</v>
      </c>
      <c r="D53" s="5" t="n">
        <v>18211</v>
      </c>
      <c r="F53" s="5" t="n">
        <v>18211</v>
      </c>
    </row>
    <row r="54" spans="1:7">
      <c r="A54" s="4" t="s">
        <v>97</v>
      </c>
      <c r="D54" s="5" t="n">
        <v>0</v>
      </c>
      <c r="F54" s="5" t="n">
        <v>-3794</v>
      </c>
    </row>
    <row r="55" spans="1:7">
      <c r="A55" s="4" t="s">
        <v>98</v>
      </c>
      <c r="D55" s="5" t="n">
        <v>-1000</v>
      </c>
      <c r="F55" s="5" t="n">
        <v>-1000</v>
      </c>
    </row>
    <row r="56" spans="1:7">
      <c r="A56" s="4" t="s">
        <v>99</v>
      </c>
      <c r="D56" s="5" t="n">
        <v>-3</v>
      </c>
      <c r="F56" s="5" t="n">
        <v>-307</v>
      </c>
    </row>
    <row r="57" spans="1:7">
      <c r="A57" s="4" t="s">
        <v>100</v>
      </c>
      <c r="D57" s="5" t="n">
        <v>187575</v>
      </c>
      <c r="F57" s="5" t="n">
        <v>682651</v>
      </c>
    </row>
    <row r="58" spans="1:7">
      <c r="A58" s="4" t="s">
        <v>101</v>
      </c>
      <c r="D58" s="5" t="n">
        <v>-13496</v>
      </c>
      <c r="F58" s="5" t="n">
        <v>65964</v>
      </c>
    </row>
    <row r="59" spans="1:7">
      <c r="A59" s="4" t="s">
        <v>102</v>
      </c>
      <c r="D59" s="5" t="n">
        <v>15294</v>
      </c>
      <c r="F59" s="5" t="n">
        <v>15294</v>
      </c>
    </row>
    <row r="60" spans="1:7">
      <c r="A60" s="4" t="s">
        <v>103</v>
      </c>
      <c r="D60" s="5" t="n">
        <v>-18147</v>
      </c>
      <c r="F60" s="5" t="n">
        <v>-68929</v>
      </c>
    </row>
    <row r="61" spans="1:7">
      <c r="A61" s="4" t="s">
        <v>104</v>
      </c>
      <c r="D61" s="5" t="n">
        <v>-16349</v>
      </c>
      <c r="F61" s="5" t="n">
        <v>12329</v>
      </c>
    </row>
    <row r="62" spans="1:7">
      <c r="A62" s="4" t="s">
        <v>105</v>
      </c>
      <c r="D62" s="5" t="n">
        <v>-20718</v>
      </c>
      <c r="F62" s="5" t="n">
        <v>-18089</v>
      </c>
    </row>
    <row r="63" spans="1:7">
      <c r="A63" s="4" t="s">
        <v>106</v>
      </c>
      <c r="D63" s="5" t="n">
        <v>4369</v>
      </c>
      <c r="F63" s="5" t="n">
        <v>30418</v>
      </c>
    </row>
    <row r="64" spans="1:7">
      <c r="A64" s="4" t="s">
        <v>107</v>
      </c>
      <c r="D64" s="5" t="n">
        <v>-8813</v>
      </c>
      <c r="F64" s="5" t="n">
        <v>-42087</v>
      </c>
    </row>
    <row r="65" spans="1:7">
      <c r="A65" s="4" t="s">
        <v>108</v>
      </c>
      <c r="D65" s="5" t="n">
        <v>-4444</v>
      </c>
      <c r="F65" s="5" t="n">
        <v>-11669</v>
      </c>
    </row>
    <row r="66" spans="1:7">
      <c r="A66" s="4" t="s">
        <v>109</v>
      </c>
      <c r="D66" s="5" t="n">
        <v>0</v>
      </c>
      <c r="F66" s="5" t="n">
        <v>0</v>
      </c>
    </row>
    <row r="67" spans="1:7">
      <c r="A67" s="4" t="s">
        <v>110</v>
      </c>
      <c r="D67" s="7" t="n">
        <v>-4444</v>
      </c>
      <c r="F67" s="7" t="n">
        <v>-11669</v>
      </c>
    </row>
    <row r="68" spans="1:7">
      <c r="A68" s="3" t="s">
        <v>111</v>
      </c>
    </row>
    <row r="69" spans="1:7">
      <c r="A69" s="4" t="s">
        <v>112</v>
      </c>
      <c r="D69" s="8" t="n">
        <v>-0.09</v>
      </c>
      <c r="F69" s="8" t="n">
        <v>-0.24</v>
      </c>
    </row>
    <row r="70" spans="1:7">
      <c r="A70" s="4" t="s">
        <v>113</v>
      </c>
      <c r="B70" s="4" t="s">
        <v>114</v>
      </c>
      <c r="D70" s="8" t="n">
        <v>-0.09</v>
      </c>
      <c r="F70" s="8" t="n">
        <v>-0.24</v>
      </c>
    </row>
    <row r="71" spans="1:7">
      <c r="A71" s="3" t="s">
        <v>115</v>
      </c>
    </row>
    <row r="72" spans="1:7">
      <c r="A72" s="4" t="s">
        <v>116</v>
      </c>
      <c r="D72" s="5" t="n">
        <v>48146611</v>
      </c>
      <c r="F72" s="5" t="n">
        <v>48121404</v>
      </c>
    </row>
    <row r="73" spans="1:7">
      <c r="A73" s="4" t="s">
        <v>117</v>
      </c>
      <c r="B73" s="4" t="s">
        <v>114</v>
      </c>
      <c r="D73" s="5" t="n">
        <v>48146611</v>
      </c>
      <c r="F73" s="5" t="n">
        <v>48121404</v>
      </c>
    </row>
    <row r="74" spans="1:7"/>
    <row r="75" spans="1:7">
      <c r="A75" s="4" t="s">
        <v>114</v>
      </c>
      <c r="B75" s="4" t="s">
        <v>119</v>
      </c>
    </row>
  </sheetData>
  <mergeCells count="3">
    <mergeCell ref="A1:B2"/>
    <mergeCell ref="A74:F74"/>
    <mergeCell ref="B75:F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81</v>
      </c>
      <c r="C1" s="2" t="s">
        <v>80</v>
      </c>
      <c r="D1" s="2" t="s">
        <v>81</v>
      </c>
      <c r="E1" s="2" t="s">
        <v>2</v>
      </c>
      <c r="F1" s="2" t="s">
        <v>25</v>
      </c>
    </row>
    <row r="2" spans="1:6">
      <c r="A2" s="3" t="s">
        <v>490</v>
      </c>
    </row>
    <row r="3" spans="1:6">
      <c r="A3" s="4" t="s">
        <v>34</v>
      </c>
      <c r="E3" s="7" t="n">
        <v>3372606</v>
      </c>
      <c r="F3" s="7" t="n">
        <v>3346838</v>
      </c>
    </row>
    <row r="4" spans="1:6">
      <c r="A4" s="4" t="s">
        <v>491</v>
      </c>
    </row>
    <row r="5" spans="1:6">
      <c r="A5" s="3" t="s">
        <v>451</v>
      </c>
    </row>
    <row r="6" spans="1:6">
      <c r="A6" s="4" t="s">
        <v>492</v>
      </c>
      <c r="E6" s="5" t="n">
        <v>54308</v>
      </c>
    </row>
    <row r="7" spans="1:6">
      <c r="A7" s="4" t="s">
        <v>493</v>
      </c>
      <c r="E7" s="5" t="n">
        <v>28776</v>
      </c>
    </row>
    <row r="8" spans="1:6">
      <c r="A8" s="4" t="s">
        <v>494</v>
      </c>
      <c r="E8" s="5" t="n">
        <v>83084</v>
      </c>
    </row>
    <row r="9" spans="1:6">
      <c r="A9" s="4" t="s">
        <v>495</v>
      </c>
      <c r="C9" s="7" t="n">
        <v>1200</v>
      </c>
    </row>
    <row r="10" spans="1:6">
      <c r="A10" s="3" t="s">
        <v>490</v>
      </c>
    </row>
    <row r="11" spans="1:6">
      <c r="A11" s="4" t="s">
        <v>496</v>
      </c>
      <c r="E11" s="5" t="n">
        <v>4708</v>
      </c>
    </row>
    <row r="12" spans="1:6">
      <c r="A12" s="4" t="s">
        <v>497</v>
      </c>
      <c r="E12" s="5" t="n">
        <v>2301</v>
      </c>
    </row>
    <row r="13" spans="1:6">
      <c r="A13" s="4" t="s">
        <v>34</v>
      </c>
      <c r="E13" s="5" t="n">
        <v>75947</v>
      </c>
    </row>
    <row r="14" spans="1:6">
      <c r="A14" s="4" t="s">
        <v>37</v>
      </c>
      <c r="E14" s="5" t="n">
        <v>3460</v>
      </c>
    </row>
    <row r="15" spans="1:6">
      <c r="A15" s="4" t="s">
        <v>498</v>
      </c>
      <c r="E15" s="5" t="n">
        <v>-2332</v>
      </c>
    </row>
    <row r="16" spans="1:6">
      <c r="A16" s="4" t="s">
        <v>499</v>
      </c>
      <c r="E16" s="5" t="n">
        <v>-1000</v>
      </c>
    </row>
    <row r="17" spans="1:6">
      <c r="A17" s="4" t="s">
        <v>494</v>
      </c>
      <c r="E17" s="7" t="n">
        <v>83084</v>
      </c>
    </row>
    <row r="18" spans="1:6">
      <c r="A18" s="4" t="s">
        <v>478</v>
      </c>
    </row>
    <row r="19" spans="1:6">
      <c r="A19" s="3" t="s">
        <v>451</v>
      </c>
    </row>
    <row r="20" spans="1:6">
      <c r="A20" s="4" t="s">
        <v>500</v>
      </c>
      <c r="B20" s="7" t="n">
        <v>721764</v>
      </c>
    </row>
    <row r="21" spans="1:6">
      <c r="A21" s="4" t="s">
        <v>501</v>
      </c>
      <c r="B21" s="5" t="n">
        <v>310000</v>
      </c>
    </row>
    <row r="22" spans="1:6">
      <c r="A22" s="4" t="s">
        <v>493</v>
      </c>
      <c r="B22" s="5" t="n">
        <v>939083</v>
      </c>
      <c r="D22" s="7" t="n">
        <v>939083</v>
      </c>
    </row>
    <row r="23" spans="1:6">
      <c r="A23" s="4" t="s">
        <v>495</v>
      </c>
      <c r="B23" s="5" t="n">
        <v>1970847</v>
      </c>
    </row>
    <row r="24" spans="1:6">
      <c r="A24" s="3" t="s">
        <v>490</v>
      </c>
    </row>
    <row r="25" spans="1:6">
      <c r="A25" s="4" t="s">
        <v>27</v>
      </c>
      <c r="B25" s="5" t="n">
        <v>214206</v>
      </c>
      <c r="D25" s="5" t="n">
        <v>214206</v>
      </c>
    </row>
    <row r="26" spans="1:6">
      <c r="A26" s="4" t="s">
        <v>159</v>
      </c>
      <c r="B26" s="5" t="n">
        <v>252911</v>
      </c>
      <c r="D26" s="5" t="n">
        <v>252911</v>
      </c>
    </row>
    <row r="27" spans="1:6">
      <c r="A27" s="4" t="s">
        <v>29</v>
      </c>
      <c r="B27" s="5" t="n">
        <v>44310</v>
      </c>
      <c r="D27" s="5" t="n">
        <v>44310</v>
      </c>
    </row>
    <row r="28" spans="1:6">
      <c r="A28" s="4" t="s">
        <v>30</v>
      </c>
      <c r="B28" s="5" t="n">
        <v>61438</v>
      </c>
      <c r="D28" s="5" t="n">
        <v>61438</v>
      </c>
    </row>
    <row r="29" spans="1:6">
      <c r="A29" s="4" t="s">
        <v>497</v>
      </c>
      <c r="B29" s="5" t="n">
        <v>379685</v>
      </c>
      <c r="D29" s="5" t="n">
        <v>379685</v>
      </c>
    </row>
    <row r="30" spans="1:6">
      <c r="A30" s="4" t="s">
        <v>502</v>
      </c>
      <c r="B30" s="5" t="n">
        <v>63978</v>
      </c>
      <c r="D30" s="5" t="n">
        <v>63978</v>
      </c>
    </row>
    <row r="31" spans="1:6">
      <c r="A31" s="4" t="s">
        <v>34</v>
      </c>
      <c r="B31" s="5" t="n">
        <v>3281728</v>
      </c>
      <c r="D31" s="5" t="n">
        <v>3281728</v>
      </c>
    </row>
    <row r="32" spans="1:6">
      <c r="A32" s="4" t="s">
        <v>35</v>
      </c>
      <c r="B32" s="5" t="n">
        <v>75113</v>
      </c>
      <c r="D32" s="5" t="n">
        <v>75113</v>
      </c>
    </row>
    <row r="33" spans="1:6">
      <c r="A33" s="4" t="s">
        <v>503</v>
      </c>
      <c r="B33" s="5" t="n">
        <v>315</v>
      </c>
      <c r="D33" s="5" t="n">
        <v>315</v>
      </c>
    </row>
    <row r="34" spans="1:6">
      <c r="A34" s="4" t="s">
        <v>36</v>
      </c>
      <c r="B34" s="5" t="n">
        <v>206073</v>
      </c>
      <c r="D34" s="5" t="n">
        <v>206073</v>
      </c>
    </row>
    <row r="35" spans="1:6">
      <c r="A35" s="4" t="s">
        <v>37</v>
      </c>
      <c r="B35" s="5" t="n">
        <v>50666</v>
      </c>
      <c r="D35" s="5" t="n">
        <v>50666</v>
      </c>
    </row>
    <row r="36" spans="1:6">
      <c r="A36" s="4" t="s">
        <v>40</v>
      </c>
      <c r="B36" s="5" t="n">
        <v>-64921</v>
      </c>
      <c r="D36" s="5" t="n">
        <v>-64921</v>
      </c>
    </row>
    <row r="37" spans="1:6">
      <c r="A37" s="4" t="s">
        <v>41</v>
      </c>
      <c r="B37" s="5" t="n">
        <v>-56535</v>
      </c>
      <c r="D37" s="5" t="n">
        <v>-56535</v>
      </c>
    </row>
    <row r="38" spans="1:6">
      <c r="A38" s="4" t="s">
        <v>42</v>
      </c>
      <c r="B38" s="5" t="n">
        <v>-97617</v>
      </c>
      <c r="D38" s="5" t="n">
        <v>-97617</v>
      </c>
    </row>
    <row r="39" spans="1:6">
      <c r="A39" s="4" t="s">
        <v>43</v>
      </c>
      <c r="B39" s="5" t="n">
        <v>-49942</v>
      </c>
      <c r="D39" s="5" t="n">
        <v>-49942</v>
      </c>
    </row>
    <row r="40" spans="1:6">
      <c r="A40" s="4" t="s">
        <v>45</v>
      </c>
      <c r="B40" s="5" t="n">
        <v>-2142375</v>
      </c>
      <c r="D40" s="5" t="n">
        <v>-2142375</v>
      </c>
    </row>
    <row r="41" spans="1:6">
      <c r="A41" s="4" t="s">
        <v>504</v>
      </c>
      <c r="B41" s="5" t="n">
        <v>-78498</v>
      </c>
      <c r="D41" s="5" t="n">
        <v>-78498</v>
      </c>
    </row>
    <row r="42" spans="1:6">
      <c r="A42" s="4" t="s">
        <v>46</v>
      </c>
      <c r="B42" s="5" t="n">
        <v>-169688</v>
      </c>
      <c r="D42" s="5" t="n">
        <v>-169688</v>
      </c>
    </row>
    <row r="43" spans="1:6">
      <c r="A43" s="4" t="s">
        <v>494</v>
      </c>
      <c r="B43" s="5" t="n">
        <v>1970847</v>
      </c>
      <c r="D43" s="5" t="n">
        <v>1970847</v>
      </c>
    </row>
    <row r="44" spans="1:6">
      <c r="A44" s="4" t="s">
        <v>505</v>
      </c>
    </row>
    <row r="45" spans="1:6">
      <c r="A45" s="3" t="s">
        <v>451</v>
      </c>
    </row>
    <row r="46" spans="1:6">
      <c r="A46" s="4" t="s">
        <v>495</v>
      </c>
      <c r="D46" s="5" t="n">
        <v>14200</v>
      </c>
    </row>
    <row r="47" spans="1:6">
      <c r="A47" s="4" t="s">
        <v>486</v>
      </c>
    </row>
    <row r="48" spans="1:6">
      <c r="A48" s="3" t="s">
        <v>451</v>
      </c>
    </row>
    <row r="49" spans="1:6">
      <c r="A49" s="4" t="s">
        <v>492</v>
      </c>
      <c r="B49" s="5" t="n">
        <v>764007</v>
      </c>
    </row>
    <row r="50" spans="1:6">
      <c r="A50" s="4" t="s">
        <v>493</v>
      </c>
      <c r="B50" s="5" t="n">
        <v>325965</v>
      </c>
      <c r="D50" s="5" t="n">
        <v>325965</v>
      </c>
    </row>
    <row r="51" spans="1:6">
      <c r="A51" s="4" t="s">
        <v>494</v>
      </c>
      <c r="B51" s="5" t="n">
        <v>1089972</v>
      </c>
      <c r="D51" s="5" t="n">
        <v>1089972</v>
      </c>
    </row>
    <row r="52" spans="1:6">
      <c r="A52" s="3" t="s">
        <v>490</v>
      </c>
    </row>
    <row r="53" spans="1:6">
      <c r="A53" s="4" t="s">
        <v>27</v>
      </c>
      <c r="B53" s="5" t="n">
        <v>51159</v>
      </c>
      <c r="D53" s="5" t="n">
        <v>51159</v>
      </c>
    </row>
    <row r="54" spans="1:6">
      <c r="A54" s="4" t="s">
        <v>159</v>
      </c>
      <c r="B54" s="5" t="n">
        <v>71639</v>
      </c>
      <c r="D54" s="5" t="n">
        <v>71639</v>
      </c>
    </row>
    <row r="55" spans="1:6">
      <c r="A55" s="4" t="s">
        <v>29</v>
      </c>
      <c r="B55" s="5" t="n">
        <v>14986</v>
      </c>
      <c r="D55" s="5" t="n">
        <v>14986</v>
      </c>
    </row>
    <row r="56" spans="1:6">
      <c r="A56" s="4" t="s">
        <v>30</v>
      </c>
      <c r="B56" s="5" t="n">
        <v>18367</v>
      </c>
      <c r="D56" s="5" t="n">
        <v>18367</v>
      </c>
    </row>
    <row r="57" spans="1:6">
      <c r="A57" s="4" t="s">
        <v>497</v>
      </c>
      <c r="B57" s="5" t="n">
        <v>174100</v>
      </c>
      <c r="D57" s="5" t="n">
        <v>174100</v>
      </c>
    </row>
    <row r="58" spans="1:6">
      <c r="A58" s="4" t="s">
        <v>502</v>
      </c>
      <c r="B58" s="5" t="n">
        <v>27881</v>
      </c>
      <c r="D58" s="5" t="n">
        <v>27881</v>
      </c>
    </row>
    <row r="59" spans="1:6">
      <c r="A59" s="4" t="s">
        <v>34</v>
      </c>
      <c r="B59" s="5" t="n">
        <v>871373</v>
      </c>
      <c r="D59" s="5" t="n">
        <v>871373</v>
      </c>
    </row>
    <row r="60" spans="1:6">
      <c r="A60" s="4" t="s">
        <v>35</v>
      </c>
      <c r="B60" s="5" t="n">
        <v>29737</v>
      </c>
      <c r="D60" s="5" t="n">
        <v>29737</v>
      </c>
    </row>
    <row r="61" spans="1:6">
      <c r="A61" s="4" t="s">
        <v>36</v>
      </c>
      <c r="B61" s="5" t="n">
        <v>20212</v>
      </c>
      <c r="D61" s="5" t="n">
        <v>20212</v>
      </c>
    </row>
    <row r="62" spans="1:6">
      <c r="A62" s="4" t="s">
        <v>37</v>
      </c>
      <c r="B62" s="5" t="n">
        <v>26988</v>
      </c>
      <c r="D62" s="5" t="n">
        <v>26988</v>
      </c>
    </row>
    <row r="63" spans="1:6">
      <c r="A63" s="4" t="s">
        <v>40</v>
      </c>
      <c r="B63" s="5" t="n">
        <v>-29652</v>
      </c>
      <c r="D63" s="5" t="n">
        <v>-29652</v>
      </c>
    </row>
    <row r="64" spans="1:6">
      <c r="A64" s="4" t="s">
        <v>41</v>
      </c>
      <c r="B64" s="5" t="n">
        <v>-30853</v>
      </c>
      <c r="D64" s="5" t="n">
        <v>-30853</v>
      </c>
    </row>
    <row r="65" spans="1:6">
      <c r="A65" s="4" t="s">
        <v>42</v>
      </c>
      <c r="B65" s="5" t="n">
        <v>-23937</v>
      </c>
      <c r="D65" s="5" t="n">
        <v>-23937</v>
      </c>
    </row>
    <row r="66" spans="1:6">
      <c r="A66" s="4" t="s">
        <v>43</v>
      </c>
      <c r="B66" s="5" t="n">
        <v>-16416</v>
      </c>
      <c r="D66" s="5" t="n">
        <v>-16416</v>
      </c>
    </row>
    <row r="67" spans="1:6">
      <c r="A67" s="4" t="s">
        <v>45</v>
      </c>
      <c r="B67" s="5" t="n">
        <v>-42770</v>
      </c>
      <c r="D67" s="5" t="n">
        <v>-42770</v>
      </c>
    </row>
    <row r="68" spans="1:6">
      <c r="A68" s="4" t="s">
        <v>46</v>
      </c>
      <c r="B68" s="5" t="n">
        <v>-72842</v>
      </c>
      <c r="D68" s="5" t="n">
        <v>-72842</v>
      </c>
    </row>
    <row r="69" spans="1:6">
      <c r="A69" s="4" t="s">
        <v>494</v>
      </c>
      <c r="B69" s="7" t="n">
        <v>1089972</v>
      </c>
      <c r="D69" s="7" t="n">
        <v>1089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24836</v>
      </c>
      <c r="C3" s="7" t="n">
        <v>27594</v>
      </c>
    </row>
    <row r="4" spans="1:3">
      <c r="A4" s="4" t="s">
        <v>509</v>
      </c>
      <c r="B4" s="5" t="n">
        <v>2172673</v>
      </c>
      <c r="C4" s="5" t="n">
        <v>2189282</v>
      </c>
    </row>
    <row r="5" spans="1:3">
      <c r="A5" s="4" t="s">
        <v>510</v>
      </c>
      <c r="B5" s="5" t="n">
        <v>54106</v>
      </c>
      <c r="C5" s="5" t="n">
        <v>58726</v>
      </c>
    </row>
    <row r="6" spans="1:3">
      <c r="A6" s="4" t="s">
        <v>511</v>
      </c>
      <c r="B6" s="5" t="n">
        <v>2118567</v>
      </c>
      <c r="C6" s="5" t="n">
        <v>2130556</v>
      </c>
    </row>
    <row r="7" spans="1:3">
      <c r="A7" s="4" t="s">
        <v>512</v>
      </c>
      <c r="B7" s="5" t="n">
        <v>-5700</v>
      </c>
      <c r="C7" s="5" t="n">
        <v>-6200</v>
      </c>
    </row>
    <row r="8" spans="1:3">
      <c r="A8" s="4" t="s">
        <v>513</v>
      </c>
      <c r="B8" s="5" t="n">
        <v>7400</v>
      </c>
      <c r="C8" s="5" t="n">
        <v>9200</v>
      </c>
    </row>
    <row r="9" spans="1:3">
      <c r="A9" s="4" t="s">
        <v>514</v>
      </c>
    </row>
    <row r="10" spans="1:3">
      <c r="A10" s="3" t="s">
        <v>507</v>
      </c>
    </row>
    <row r="11" spans="1:3">
      <c r="A11" s="4" t="s">
        <v>314</v>
      </c>
      <c r="B11" s="5" t="n">
        <v>1271397</v>
      </c>
      <c r="C11" s="5" t="n">
        <v>1280532</v>
      </c>
    </row>
    <row r="12" spans="1:3">
      <c r="A12" s="4" t="s">
        <v>515</v>
      </c>
    </row>
    <row r="13" spans="1:3">
      <c r="A13" s="3" t="s">
        <v>507</v>
      </c>
    </row>
    <row r="14" spans="1:3">
      <c r="A14" s="4" t="s">
        <v>314</v>
      </c>
      <c r="B14" s="5" t="n">
        <v>11000</v>
      </c>
      <c r="C14" s="5" t="n">
        <v>0</v>
      </c>
    </row>
    <row r="15" spans="1:3">
      <c r="A15" s="4" t="s">
        <v>516</v>
      </c>
    </row>
    <row r="16" spans="1:3">
      <c r="A16" s="3" t="s">
        <v>507</v>
      </c>
    </row>
    <row r="17" spans="1:3">
      <c r="A17" s="4" t="s">
        <v>314</v>
      </c>
      <c r="B17" s="5" t="n">
        <v>407372</v>
      </c>
      <c r="C17" s="5" t="n">
        <v>409235</v>
      </c>
    </row>
    <row r="18" spans="1:3">
      <c r="A18" s="4" t="s">
        <v>517</v>
      </c>
    </row>
    <row r="19" spans="1:3">
      <c r="A19" s="3" t="s">
        <v>507</v>
      </c>
    </row>
    <row r="20" spans="1:3">
      <c r="A20" s="4" t="s">
        <v>314</v>
      </c>
      <c r="B20" s="5" t="n">
        <v>370000</v>
      </c>
      <c r="C20" s="5" t="n">
        <v>370000</v>
      </c>
    </row>
    <row r="21" spans="1:3">
      <c r="A21" s="4" t="s">
        <v>518</v>
      </c>
    </row>
    <row r="22" spans="1:3">
      <c r="A22" s="3" t="s">
        <v>507</v>
      </c>
    </row>
    <row r="23" spans="1:3">
      <c r="A23" s="4" t="s">
        <v>314</v>
      </c>
      <c r="B23" s="7" t="n">
        <v>88068</v>
      </c>
      <c r="C23" s="7" t="n">
        <v>1019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s>
  <sheetData>
    <row r="1" spans="1:7">
      <c r="A1" s="1" t="s">
        <v>519</v>
      </c>
      <c r="B1" s="2" t="s">
        <v>76</v>
      </c>
      <c r="C1" s="2" t="s">
        <v>77</v>
      </c>
      <c r="D1" s="2" t="s">
        <v>78</v>
      </c>
      <c r="E1" s="2" t="s">
        <v>79</v>
      </c>
      <c r="F1" s="2" t="s">
        <v>1</v>
      </c>
    </row>
    <row r="2" spans="1:7">
      <c r="B2" s="2" t="s">
        <v>520</v>
      </c>
      <c r="C2" s="2" t="s">
        <v>521</v>
      </c>
      <c r="D2" s="2" t="s">
        <v>522</v>
      </c>
      <c r="E2" s="2" t="s">
        <v>521</v>
      </c>
      <c r="F2" s="2" t="s">
        <v>522</v>
      </c>
      <c r="G2" s="2" t="s">
        <v>302</v>
      </c>
    </row>
    <row r="3" spans="1:7">
      <c r="A3" s="3" t="s">
        <v>523</v>
      </c>
    </row>
    <row r="4" spans="1:7">
      <c r="A4" s="4" t="s">
        <v>524</v>
      </c>
      <c r="F4" s="7" t="n">
        <v>1100</v>
      </c>
    </row>
    <row r="5" spans="1:7">
      <c r="A5" s="4" t="s">
        <v>525</v>
      </c>
      <c r="D5" s="5" t="n">
        <v>1</v>
      </c>
      <c r="F5" s="5" t="n">
        <v>1</v>
      </c>
    </row>
    <row r="6" spans="1:7">
      <c r="A6" s="4" t="s">
        <v>526</v>
      </c>
      <c r="D6" s="7" t="n">
        <v>1389</v>
      </c>
      <c r="F6" s="7" t="n">
        <v>1389</v>
      </c>
      <c r="G6" s="7" t="n">
        <v>0</v>
      </c>
    </row>
    <row r="7" spans="1:7">
      <c r="A7" s="4" t="s">
        <v>527</v>
      </c>
      <c r="B7" s="7" t="n">
        <v>0</v>
      </c>
      <c r="D7" s="5" t="n">
        <v>-1389</v>
      </c>
      <c r="F7" s="5" t="n">
        <v>-1389</v>
      </c>
    </row>
    <row r="8" spans="1:7">
      <c r="A8" s="4" t="s">
        <v>528</v>
      </c>
      <c r="B8" s="7" t="n">
        <v>0</v>
      </c>
      <c r="D8" s="5" t="n">
        <v>0</v>
      </c>
      <c r="F8" s="5" t="n">
        <v>0</v>
      </c>
    </row>
    <row r="9" spans="1:7">
      <c r="A9" s="4" t="s">
        <v>118</v>
      </c>
    </row>
    <row r="10" spans="1:7">
      <c r="A10" s="3" t="s">
        <v>523</v>
      </c>
    </row>
    <row r="11" spans="1:7">
      <c r="A11" s="4" t="s">
        <v>527</v>
      </c>
      <c r="C11" s="7" t="n">
        <v>0</v>
      </c>
      <c r="E11" s="7" t="n">
        <v>0</v>
      </c>
    </row>
    <row r="12" spans="1:7">
      <c r="A12" s="4" t="s">
        <v>528</v>
      </c>
      <c r="C12" s="7" t="n">
        <v>0</v>
      </c>
      <c r="E12" s="7" t="n">
        <v>0</v>
      </c>
    </row>
    <row r="13" spans="1:7">
      <c r="A13" s="4" t="s">
        <v>529</v>
      </c>
    </row>
    <row r="14" spans="1:7">
      <c r="A14" s="3" t="s">
        <v>523</v>
      </c>
    </row>
    <row r="15" spans="1:7">
      <c r="A15" s="4" t="s">
        <v>530</v>
      </c>
      <c r="D15" s="7" t="n">
        <v>330000</v>
      </c>
      <c r="F15" s="7" t="n">
        <v>33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81</v>
      </c>
      <c r="C1" s="2" t="s">
        <v>2</v>
      </c>
      <c r="D1" s="2" t="s">
        <v>25</v>
      </c>
    </row>
    <row r="2" spans="1:4">
      <c r="A2" s="3" t="s">
        <v>532</v>
      </c>
    </row>
    <row r="3" spans="1:4">
      <c r="A3" s="4" t="s">
        <v>533</v>
      </c>
      <c r="C3" s="7" t="n">
        <v>0</v>
      </c>
      <c r="D3" s="7" t="n">
        <v>3900000</v>
      </c>
    </row>
    <row r="4" spans="1:4">
      <c r="A4" s="4" t="s">
        <v>534</v>
      </c>
      <c r="C4" s="7" t="n">
        <v>25300000</v>
      </c>
    </row>
    <row r="5" spans="1:4">
      <c r="A5" s="4" t="s">
        <v>535</v>
      </c>
      <c r="C5" s="8" t="n">
        <v>81.7</v>
      </c>
    </row>
    <row r="6" spans="1:4">
      <c r="A6" s="4" t="s">
        <v>536</v>
      </c>
    </row>
    <row r="7" spans="1:4">
      <c r="A7" s="3" t="s">
        <v>532</v>
      </c>
    </row>
    <row r="8" spans="1:4">
      <c r="A8" s="4" t="s">
        <v>537</v>
      </c>
      <c r="B8" s="5" t="n">
        <v>310000</v>
      </c>
    </row>
    <row r="9" spans="1:4">
      <c r="A9" s="4" t="s">
        <v>538</v>
      </c>
      <c r="B9" s="7" t="n">
        <v>1000</v>
      </c>
    </row>
    <row r="10" spans="1:4">
      <c r="A10" s="4" t="s">
        <v>539</v>
      </c>
      <c r="B10" s="7" t="n">
        <v>3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298</v>
      </c>
    </row>
    <row r="3" spans="1:2">
      <c r="A3" s="3" t="s">
        <v>541</v>
      </c>
    </row>
    <row r="4" spans="1:2">
      <c r="A4" s="4" t="s">
        <v>542</v>
      </c>
      <c r="B4" s="7" t="n">
        <v>330806</v>
      </c>
    </row>
    <row r="5" spans="1:2">
      <c r="A5" s="4" t="s">
        <v>543</v>
      </c>
      <c r="B5" s="5" t="n">
        <v>23973</v>
      </c>
    </row>
    <row r="6" spans="1:2">
      <c r="A6" s="4" t="s">
        <v>544</v>
      </c>
      <c r="B6" s="5" t="n">
        <v>-3886</v>
      </c>
    </row>
    <row r="7" spans="1:2">
      <c r="A7" s="4" t="s">
        <v>545</v>
      </c>
      <c r="B7" s="7" t="n">
        <v>3508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s>
  <sheetData>
    <row r="1" spans="1:8">
      <c r="A1" s="1" t="s">
        <v>546</v>
      </c>
      <c r="C1" s="2" t="s">
        <v>76</v>
      </c>
      <c r="D1" s="2" t="s">
        <v>77</v>
      </c>
      <c r="E1" s="2" t="s">
        <v>78</v>
      </c>
      <c r="F1" s="2" t="s">
        <v>79</v>
      </c>
      <c r="G1" s="2" t="s">
        <v>1</v>
      </c>
    </row>
    <row r="2" spans="1:8">
      <c r="C2" s="2" t="s">
        <v>80</v>
      </c>
      <c r="D2" s="2" t="s">
        <v>81</v>
      </c>
      <c r="E2" s="2" t="s">
        <v>2</v>
      </c>
      <c r="F2" s="2" t="s">
        <v>81</v>
      </c>
      <c r="G2" s="2" t="s">
        <v>2</v>
      </c>
      <c r="H2" s="2" t="s">
        <v>547</v>
      </c>
    </row>
    <row r="3" spans="1:8">
      <c r="A3" s="3" t="s">
        <v>548</v>
      </c>
    </row>
    <row r="4" spans="1:8">
      <c r="A4" s="4" t="s">
        <v>108</v>
      </c>
      <c r="C4" s="7" t="n">
        <v>-9140000</v>
      </c>
      <c r="E4" s="7" t="n">
        <v>-20981000</v>
      </c>
      <c r="G4" s="7" t="n">
        <v>-57964000</v>
      </c>
    </row>
    <row r="5" spans="1:8">
      <c r="A5" s="4" t="s">
        <v>549</v>
      </c>
      <c r="C5" s="5" t="n">
        <v>2633000</v>
      </c>
      <c r="E5" s="5" t="n">
        <v>8245000</v>
      </c>
      <c r="G5" s="5" t="n">
        <v>23973000</v>
      </c>
    </row>
    <row r="6" spans="1:8">
      <c r="A6" s="4" t="s">
        <v>550</v>
      </c>
      <c r="C6" s="5" t="n">
        <v>15566000</v>
      </c>
      <c r="E6" s="5" t="n">
        <v>0</v>
      </c>
      <c r="G6" s="5" t="n">
        <v>0</v>
      </c>
    </row>
    <row r="7" spans="1:8">
      <c r="A7" s="4" t="s">
        <v>110</v>
      </c>
      <c r="C7" s="7" t="n">
        <v>-27339000</v>
      </c>
      <c r="E7" s="7" t="n">
        <v>-29226000</v>
      </c>
      <c r="G7" s="7" t="n">
        <v>-81937000</v>
      </c>
    </row>
    <row r="8" spans="1:8">
      <c r="A8" s="3" t="s">
        <v>551</v>
      </c>
    </row>
    <row r="9" spans="1:8">
      <c r="A9" s="4" t="s">
        <v>552</v>
      </c>
      <c r="C9" s="5" t="n">
        <v>48314746</v>
      </c>
      <c r="E9" s="5" t="n">
        <v>48037634</v>
      </c>
      <c r="G9" s="5" t="n">
        <v>48020369</v>
      </c>
    </row>
    <row r="10" spans="1:8">
      <c r="A10" s="4" t="s">
        <v>553</v>
      </c>
      <c r="C10" s="5" t="n">
        <v>0</v>
      </c>
      <c r="E10" s="5" t="n">
        <v>0</v>
      </c>
      <c r="G10" s="5" t="n">
        <v>0</v>
      </c>
    </row>
    <row r="11" spans="1:8">
      <c r="A11" s="4" t="s">
        <v>554</v>
      </c>
      <c r="B11" s="4" t="s">
        <v>114</v>
      </c>
      <c r="C11" s="5" t="n">
        <v>48314746</v>
      </c>
      <c r="E11" s="5" t="n">
        <v>48037634</v>
      </c>
      <c r="G11" s="5" t="n">
        <v>48020369</v>
      </c>
    </row>
    <row r="12" spans="1:8">
      <c r="A12" s="3" t="s">
        <v>555</v>
      </c>
    </row>
    <row r="13" spans="1:8">
      <c r="A13" s="4" t="s">
        <v>112</v>
      </c>
      <c r="C13" s="8" t="n">
        <v>-0.57</v>
      </c>
      <c r="E13" s="8" t="n">
        <v>-0.61</v>
      </c>
      <c r="G13" s="8" t="n">
        <v>-1.71</v>
      </c>
    </row>
    <row r="14" spans="1:8">
      <c r="A14" s="4" t="s">
        <v>113</v>
      </c>
      <c r="B14" s="4" t="s">
        <v>114</v>
      </c>
      <c r="C14" s="8" t="n">
        <v>-0.57</v>
      </c>
      <c r="E14" s="8" t="n">
        <v>-0.61</v>
      </c>
      <c r="G14" s="8" t="n">
        <v>-1.71</v>
      </c>
    </row>
    <row r="15" spans="1:8">
      <c r="A15" s="4" t="s">
        <v>556</v>
      </c>
      <c r="H15" s="7" t="n">
        <v>50000000</v>
      </c>
    </row>
    <row r="16" spans="1:8">
      <c r="A16" s="4" t="s">
        <v>557</v>
      </c>
      <c r="E16" s="5" t="n">
        <v>0</v>
      </c>
      <c r="G16" s="5" t="n">
        <v>156818</v>
      </c>
    </row>
    <row r="17" spans="1:8">
      <c r="A17" s="4" t="s">
        <v>558</v>
      </c>
      <c r="G17" s="8" t="n">
        <v>12.64</v>
      </c>
    </row>
    <row r="18" spans="1:8">
      <c r="A18" s="4" t="s">
        <v>559</v>
      </c>
      <c r="E18" s="7" t="n">
        <v>46000000</v>
      </c>
      <c r="G18" s="7" t="n">
        <v>46000000</v>
      </c>
    </row>
    <row r="19" spans="1:8">
      <c r="A19" s="4" t="s">
        <v>560</v>
      </c>
    </row>
    <row r="20" spans="1:8">
      <c r="A20" s="3" t="s">
        <v>555</v>
      </c>
    </row>
    <row r="21" spans="1:8">
      <c r="A21" s="4" t="s">
        <v>561</v>
      </c>
      <c r="C21" s="5" t="n">
        <v>0</v>
      </c>
      <c r="E21" s="5" t="n">
        <v>144795</v>
      </c>
      <c r="G21" s="5" t="n">
        <v>153884</v>
      </c>
    </row>
    <row r="22" spans="1:8">
      <c r="A22" s="4" t="s">
        <v>562</v>
      </c>
    </row>
    <row r="23" spans="1:8">
      <c r="A23" s="3" t="s">
        <v>555</v>
      </c>
    </row>
    <row r="24" spans="1:8">
      <c r="A24" s="4" t="s">
        <v>561</v>
      </c>
      <c r="C24" s="5" t="n">
        <v>112529</v>
      </c>
      <c r="E24" s="5" t="n">
        <v>134054</v>
      </c>
      <c r="G24" s="5" t="n">
        <v>140552</v>
      </c>
    </row>
    <row r="25" spans="1:8">
      <c r="A25" s="4" t="s">
        <v>563</v>
      </c>
    </row>
    <row r="26" spans="1:8">
      <c r="A26" s="3" t="s">
        <v>555</v>
      </c>
    </row>
    <row r="27" spans="1:8">
      <c r="A27" s="4" t="s">
        <v>561</v>
      </c>
      <c r="C27" s="5" t="n">
        <v>0</v>
      </c>
      <c r="E27" s="5" t="n">
        <v>0</v>
      </c>
      <c r="G27" s="5" t="n">
        <v>0</v>
      </c>
    </row>
    <row r="28" spans="1:8">
      <c r="A28" s="4" t="s">
        <v>118</v>
      </c>
    </row>
    <row r="29" spans="1:8">
      <c r="A29" s="3" t="s">
        <v>548</v>
      </c>
    </row>
    <row r="30" spans="1:8">
      <c r="A30" s="4" t="s">
        <v>108</v>
      </c>
      <c r="D30" s="7" t="n">
        <v>-4444000</v>
      </c>
      <c r="F30" s="7" t="n">
        <v>-11669000</v>
      </c>
    </row>
    <row r="31" spans="1:8">
      <c r="A31" s="4" t="s">
        <v>549</v>
      </c>
      <c r="D31" s="5" t="n">
        <v>0</v>
      </c>
      <c r="F31" s="5" t="n">
        <v>0</v>
      </c>
    </row>
    <row r="32" spans="1:8">
      <c r="A32" s="4" t="s">
        <v>550</v>
      </c>
      <c r="D32" s="5" t="n">
        <v>0</v>
      </c>
      <c r="F32" s="5" t="n">
        <v>0</v>
      </c>
    </row>
    <row r="33" spans="1:8">
      <c r="A33" s="4" t="s">
        <v>110</v>
      </c>
      <c r="D33" s="7" t="n">
        <v>-4444000</v>
      </c>
      <c r="F33" s="7" t="n">
        <v>-11669000</v>
      </c>
    </row>
    <row r="34" spans="1:8">
      <c r="A34" s="3" t="s">
        <v>551</v>
      </c>
    </row>
    <row r="35" spans="1:8">
      <c r="A35" s="4" t="s">
        <v>552</v>
      </c>
      <c r="D35" s="5" t="n">
        <v>48146611</v>
      </c>
      <c r="F35" s="5" t="n">
        <v>48121404</v>
      </c>
    </row>
    <row r="36" spans="1:8">
      <c r="A36" s="4" t="s">
        <v>553</v>
      </c>
      <c r="D36" s="5" t="n">
        <v>0</v>
      </c>
      <c r="F36" s="5" t="n">
        <v>0</v>
      </c>
    </row>
    <row r="37" spans="1:8">
      <c r="A37" s="4" t="s">
        <v>554</v>
      </c>
      <c r="B37" s="4" t="s">
        <v>114</v>
      </c>
      <c r="D37" s="5" t="n">
        <v>48146611</v>
      </c>
      <c r="F37" s="5" t="n">
        <v>48121404</v>
      </c>
    </row>
    <row r="38" spans="1:8">
      <c r="A38" s="3" t="s">
        <v>555</v>
      </c>
    </row>
    <row r="39" spans="1:8">
      <c r="A39" s="4" t="s">
        <v>112</v>
      </c>
      <c r="D39" s="8" t="n">
        <v>-0.09</v>
      </c>
      <c r="F39" s="8" t="n">
        <v>-0.24</v>
      </c>
    </row>
    <row r="40" spans="1:8">
      <c r="A40" s="4" t="s">
        <v>113</v>
      </c>
      <c r="B40" s="4" t="s">
        <v>114</v>
      </c>
      <c r="D40" s="8" t="n">
        <v>-0.09</v>
      </c>
      <c r="F40" s="8" t="n">
        <v>-0.24</v>
      </c>
    </row>
    <row r="41" spans="1:8">
      <c r="A41" s="4" t="s">
        <v>564</v>
      </c>
    </row>
    <row r="42" spans="1:8">
      <c r="A42" s="3" t="s">
        <v>555</v>
      </c>
    </row>
    <row r="43" spans="1:8">
      <c r="A43" s="4" t="s">
        <v>561</v>
      </c>
      <c r="D43" s="5" t="n">
        <v>0</v>
      </c>
      <c r="F43" s="5" t="n">
        <v>0</v>
      </c>
    </row>
    <row r="44" spans="1:8">
      <c r="A44" s="4" t="s">
        <v>565</v>
      </c>
    </row>
    <row r="45" spans="1:8">
      <c r="A45" s="3" t="s">
        <v>555</v>
      </c>
    </row>
    <row r="46" spans="1:8">
      <c r="A46" s="4" t="s">
        <v>561</v>
      </c>
      <c r="D46" s="5" t="n">
        <v>34506</v>
      </c>
      <c r="F46" s="5" t="n">
        <v>105944</v>
      </c>
    </row>
    <row r="47" spans="1:8"/>
    <row r="48" spans="1:8">
      <c r="A48" s="4" t="s">
        <v>114</v>
      </c>
      <c r="B48" s="4" t="s">
        <v>119</v>
      </c>
    </row>
  </sheetData>
  <mergeCells count="3">
    <mergeCell ref="A1:B2"/>
    <mergeCell ref="A47:G47"/>
    <mergeCell ref="B48:G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s>
  <sheetData>
    <row r="1" spans="1:4">
      <c r="A1" s="1" t="s">
        <v>566</v>
      </c>
      <c r="B1" s="2" t="s">
        <v>76</v>
      </c>
      <c r="C1" s="2" t="s">
        <v>79</v>
      </c>
      <c r="D1" s="2" t="s">
        <v>1</v>
      </c>
    </row>
    <row r="2" spans="1:4">
      <c r="B2" s="2" t="s">
        <v>80</v>
      </c>
      <c r="C2" s="2" t="s">
        <v>81</v>
      </c>
      <c r="D2" s="2" t="s">
        <v>2</v>
      </c>
    </row>
    <row r="3" spans="1:4">
      <c r="A3" s="3" t="s">
        <v>567</v>
      </c>
    </row>
    <row r="4" spans="1:4">
      <c r="A4" s="4" t="s">
        <v>568</v>
      </c>
      <c r="D4" s="9" t="n">
        <v>69.8</v>
      </c>
    </row>
    <row r="5" spans="1:4">
      <c r="A5" s="4" t="s">
        <v>569</v>
      </c>
      <c r="D5" s="9" t="n">
        <v>11.4</v>
      </c>
    </row>
    <row r="6" spans="1:4">
      <c r="A6" s="4" t="s">
        <v>570</v>
      </c>
      <c r="B6" s="4" t="s">
        <v>571</v>
      </c>
      <c r="D6" s="4" t="s">
        <v>572</v>
      </c>
    </row>
    <row r="7" spans="1:4">
      <c r="A7" s="4" t="s">
        <v>573</v>
      </c>
    </row>
    <row r="8" spans="1:4">
      <c r="A8" s="3" t="s">
        <v>567</v>
      </c>
    </row>
    <row r="9" spans="1:4">
      <c r="A9" s="4" t="s">
        <v>574</v>
      </c>
      <c r="D9" s="7" t="n">
        <v>179</v>
      </c>
    </row>
    <row r="10" spans="1:4">
      <c r="A10" s="4" t="s">
        <v>575</v>
      </c>
      <c r="D10" s="10" t="n">
        <v>4.9</v>
      </c>
    </row>
    <row r="11" spans="1:4">
      <c r="A11" s="4" t="s">
        <v>576</v>
      </c>
    </row>
    <row r="12" spans="1:4">
      <c r="A12" s="3" t="s">
        <v>567</v>
      </c>
    </row>
    <row r="13" spans="1:4">
      <c r="A13" s="4" t="s">
        <v>574</v>
      </c>
      <c r="D13" s="5" t="n">
        <v>17</v>
      </c>
    </row>
    <row r="14" spans="1:4">
      <c r="A14" s="4" t="s">
        <v>575</v>
      </c>
      <c r="D14" s="10" t="n">
        <v>4.9</v>
      </c>
    </row>
    <row r="15" spans="1:4">
      <c r="A15" s="4" t="s">
        <v>474</v>
      </c>
    </row>
    <row r="16" spans="1:4">
      <c r="A16" s="3" t="s">
        <v>567</v>
      </c>
    </row>
    <row r="17" spans="1:4">
      <c r="A17" s="4" t="s">
        <v>574</v>
      </c>
      <c r="D17" s="10" t="n">
        <v>20.5</v>
      </c>
    </row>
    <row r="18" spans="1:4">
      <c r="A18" s="4" t="s">
        <v>575</v>
      </c>
      <c r="D18" s="10" t="n">
        <v>2.8</v>
      </c>
    </row>
    <row r="19" spans="1:4">
      <c r="A19" s="4" t="s">
        <v>454</v>
      </c>
    </row>
    <row r="20" spans="1:4">
      <c r="A20" s="3" t="s">
        <v>567</v>
      </c>
    </row>
    <row r="21" spans="1:4">
      <c r="A21" s="4" t="s">
        <v>574</v>
      </c>
      <c r="D21" s="10" t="n">
        <v>449.7</v>
      </c>
    </row>
    <row r="22" spans="1:4">
      <c r="A22" s="4" t="s">
        <v>575</v>
      </c>
      <c r="D22" s="9" t="n">
        <v>14.2</v>
      </c>
    </row>
    <row r="23" spans="1:4">
      <c r="A23" s="4" t="s">
        <v>118</v>
      </c>
    </row>
    <row r="24" spans="1:4">
      <c r="A24" s="3" t="s">
        <v>567</v>
      </c>
    </row>
    <row r="25" spans="1:4">
      <c r="A25" s="4" t="s">
        <v>570</v>
      </c>
      <c r="C25" s="4" t="s">
        <v>5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578</v>
      </c>
      <c r="B1" s="2" t="s">
        <v>76</v>
      </c>
      <c r="C1" s="2" t="s">
        <v>77</v>
      </c>
      <c r="D1" s="2" t="s">
        <v>78</v>
      </c>
      <c r="F1" s="2" t="s">
        <v>79</v>
      </c>
      <c r="G1" s="2" t="s">
        <v>1</v>
      </c>
    </row>
    <row r="2" spans="1:8">
      <c r="B2" s="2" t="s">
        <v>80</v>
      </c>
      <c r="C2" s="2" t="s">
        <v>81</v>
      </c>
      <c r="D2" s="2" t="s">
        <v>2</v>
      </c>
      <c r="E2" s="2" t="s">
        <v>579</v>
      </c>
      <c r="F2" s="2" t="s">
        <v>81</v>
      </c>
      <c r="G2" s="2" t="s">
        <v>2</v>
      </c>
      <c r="H2" s="2" t="s">
        <v>25</v>
      </c>
    </row>
    <row r="3" spans="1:8">
      <c r="A3" s="3" t="s">
        <v>580</v>
      </c>
    </row>
    <row r="4" spans="1:8">
      <c r="A4" s="4" t="s">
        <v>581</v>
      </c>
      <c r="D4" s="7" t="n">
        <v>19800</v>
      </c>
      <c r="G4" s="7" t="n">
        <v>19800</v>
      </c>
      <c r="H4" s="7" t="n">
        <v>21000</v>
      </c>
    </row>
    <row r="5" spans="1:8">
      <c r="A5" s="4" t="s">
        <v>582</v>
      </c>
      <c r="D5" s="5" t="n">
        <v>14700</v>
      </c>
      <c r="G5" s="7" t="n">
        <v>14700</v>
      </c>
      <c r="H5" s="5" t="n">
        <v>12800</v>
      </c>
    </row>
    <row r="6" spans="1:8">
      <c r="A6" s="4" t="s">
        <v>583</v>
      </c>
      <c r="G6" s="4" t="s">
        <v>584</v>
      </c>
    </row>
    <row r="7" spans="1:8">
      <c r="A7" s="4" t="s">
        <v>504</v>
      </c>
      <c r="D7" s="5" t="n">
        <v>65100</v>
      </c>
      <c r="G7" s="7" t="n">
        <v>65100</v>
      </c>
      <c r="H7" s="5" t="n">
        <v>65100</v>
      </c>
    </row>
    <row r="8" spans="1:8">
      <c r="A8" s="4" t="s">
        <v>585</v>
      </c>
      <c r="D8" s="5" t="n">
        <v>47800</v>
      </c>
      <c r="G8" s="5" t="n">
        <v>47800</v>
      </c>
      <c r="H8" s="7" t="n">
        <v>44300</v>
      </c>
    </row>
    <row r="9" spans="1:8">
      <c r="A9" s="4" t="s">
        <v>586</v>
      </c>
      <c r="B9" s="7" t="n">
        <v>605</v>
      </c>
      <c r="D9" s="5" t="n">
        <v>503</v>
      </c>
      <c r="G9" s="5" t="n">
        <v>1510</v>
      </c>
    </row>
    <row r="10" spans="1:8">
      <c r="A10" s="4" t="s">
        <v>587</v>
      </c>
      <c r="D10" s="7" t="n">
        <v>1400</v>
      </c>
      <c r="G10" s="7" t="n">
        <v>1400</v>
      </c>
    </row>
    <row r="11" spans="1:8">
      <c r="A11" s="4" t="s">
        <v>588</v>
      </c>
      <c r="E11" s="7" t="n">
        <v>4500</v>
      </c>
    </row>
    <row r="12" spans="1:8">
      <c r="A12" s="4" t="s">
        <v>118</v>
      </c>
    </row>
    <row r="13" spans="1:8">
      <c r="A13" s="3" t="s">
        <v>580</v>
      </c>
    </row>
    <row r="14" spans="1:8">
      <c r="A14" s="4" t="s">
        <v>586</v>
      </c>
      <c r="C14" s="7" t="n">
        <v>1210</v>
      </c>
      <c r="F14" s="7" t="n">
        <v>5057</v>
      </c>
    </row>
    <row r="15" spans="1:8">
      <c r="A15" s="4" t="s">
        <v>589</v>
      </c>
    </row>
    <row r="16" spans="1:8">
      <c r="A16" s="3" t="s">
        <v>580</v>
      </c>
    </row>
    <row r="17" spans="1:8">
      <c r="A17" s="4" t="s">
        <v>590</v>
      </c>
      <c r="G17" s="4" t="s">
        <v>395</v>
      </c>
    </row>
    <row r="18" spans="1:8">
      <c r="A18" s="4" t="s">
        <v>591</v>
      </c>
    </row>
    <row r="19" spans="1:8">
      <c r="A19" s="3" t="s">
        <v>580</v>
      </c>
    </row>
    <row r="20" spans="1:8">
      <c r="A20" s="4" t="s">
        <v>590</v>
      </c>
      <c r="G20" s="4" t="s">
        <v>388</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8"/>
  </cols>
  <sheetData>
    <row r="1" spans="1:6">
      <c r="A1" s="1" t="s">
        <v>592</v>
      </c>
      <c r="B1" s="2" t="s">
        <v>76</v>
      </c>
      <c r="C1" s="2" t="s">
        <v>77</v>
      </c>
      <c r="D1" s="2" t="s">
        <v>78</v>
      </c>
      <c r="E1" s="2" t="s">
        <v>79</v>
      </c>
      <c r="F1" s="2" t="s">
        <v>1</v>
      </c>
    </row>
    <row r="2" spans="1:6">
      <c r="B2" s="2" t="s">
        <v>520</v>
      </c>
      <c r="C2" s="2" t="s">
        <v>521</v>
      </c>
      <c r="D2" s="2" t="s">
        <v>298</v>
      </c>
      <c r="E2" s="2" t="s">
        <v>521</v>
      </c>
      <c r="F2" s="2" t="s">
        <v>593</v>
      </c>
    </row>
    <row r="3" spans="1:6">
      <c r="A3" s="3" t="s">
        <v>594</v>
      </c>
    </row>
    <row r="4" spans="1:6">
      <c r="A4" s="4" t="s">
        <v>595</v>
      </c>
      <c r="F4" s="5" t="n">
        <v>3</v>
      </c>
    </row>
    <row r="5" spans="1:6">
      <c r="A5" s="4" t="s">
        <v>82</v>
      </c>
      <c r="B5" s="7" t="n">
        <v>132258</v>
      </c>
      <c r="D5" s="7" t="n">
        <v>443932</v>
      </c>
      <c r="F5" s="7" t="n">
        <v>1306076</v>
      </c>
    </row>
    <row r="6" spans="1:6">
      <c r="A6" s="4" t="s">
        <v>596</v>
      </c>
      <c r="B6" s="5" t="n">
        <v>14842</v>
      </c>
      <c r="D6" s="5" t="n">
        <v>58988</v>
      </c>
      <c r="F6" s="5" t="n">
        <v>161465</v>
      </c>
    </row>
    <row r="7" spans="1:6">
      <c r="A7" s="4" t="s">
        <v>118</v>
      </c>
    </row>
    <row r="8" spans="1:6">
      <c r="A8" s="3" t="s">
        <v>594</v>
      </c>
    </row>
    <row r="9" spans="1:6">
      <c r="A9" s="4" t="s">
        <v>82</v>
      </c>
      <c r="C9" s="7" t="n">
        <v>174079</v>
      </c>
      <c r="E9" s="7" t="n">
        <v>748615</v>
      </c>
    </row>
    <row r="10" spans="1:6">
      <c r="A10" s="4" t="s">
        <v>596</v>
      </c>
      <c r="C10" s="5" t="n">
        <v>8402</v>
      </c>
      <c r="E10" s="5" t="n">
        <v>85564</v>
      </c>
    </row>
    <row r="11" spans="1:6">
      <c r="A11" s="4" t="s">
        <v>597</v>
      </c>
    </row>
    <row r="12" spans="1:6">
      <c r="A12" s="3" t="s">
        <v>594</v>
      </c>
    </row>
    <row r="13" spans="1:6">
      <c r="A13" s="4" t="s">
        <v>82</v>
      </c>
      <c r="B13" s="5" t="n">
        <v>125595</v>
      </c>
      <c r="D13" s="5" t="n">
        <v>420514</v>
      </c>
      <c r="F13" s="5" t="n">
        <v>1234984</v>
      </c>
    </row>
    <row r="14" spans="1:6">
      <c r="A14" s="4" t="s">
        <v>596</v>
      </c>
      <c r="B14" s="5" t="n">
        <v>20947</v>
      </c>
      <c r="D14" s="5" t="n">
        <v>74525</v>
      </c>
      <c r="F14" s="5" t="n">
        <v>216540</v>
      </c>
    </row>
    <row r="15" spans="1:6">
      <c r="A15" s="4" t="s">
        <v>598</v>
      </c>
    </row>
    <row r="16" spans="1:6">
      <c r="A16" s="3" t="s">
        <v>594</v>
      </c>
    </row>
    <row r="17" spans="1:6">
      <c r="A17" s="4" t="s">
        <v>82</v>
      </c>
      <c r="B17" s="5" t="n">
        <v>5775</v>
      </c>
      <c r="D17" s="5" t="n">
        <v>20719</v>
      </c>
      <c r="F17" s="5" t="n">
        <v>62655</v>
      </c>
    </row>
    <row r="18" spans="1:6">
      <c r="A18" s="4" t="s">
        <v>596</v>
      </c>
      <c r="B18" s="5" t="n">
        <v>-1265</v>
      </c>
      <c r="D18" s="5" t="n">
        <v>875</v>
      </c>
      <c r="F18" s="5" t="n">
        <v>2925</v>
      </c>
    </row>
    <row r="19" spans="1:6">
      <c r="A19" s="4" t="s">
        <v>599</v>
      </c>
    </row>
    <row r="20" spans="1:6">
      <c r="A20" s="3" t="s">
        <v>594</v>
      </c>
    </row>
    <row r="21" spans="1:6">
      <c r="A21" s="4" t="s">
        <v>82</v>
      </c>
      <c r="B21" s="5" t="n">
        <v>888</v>
      </c>
      <c r="D21" s="5" t="n">
        <v>2699</v>
      </c>
      <c r="F21" s="5" t="n">
        <v>8437</v>
      </c>
    </row>
    <row r="22" spans="1:6">
      <c r="A22" s="4" t="s">
        <v>596</v>
      </c>
      <c r="B22" s="5" t="n">
        <v>193</v>
      </c>
      <c r="D22" s="5" t="n">
        <v>571</v>
      </c>
      <c r="F22" s="5" t="n">
        <v>2087</v>
      </c>
    </row>
    <row r="23" spans="1:6">
      <c r="A23" s="4" t="s">
        <v>600</v>
      </c>
    </row>
    <row r="24" spans="1:6">
      <c r="A24" s="3" t="s">
        <v>594</v>
      </c>
    </row>
    <row r="25" spans="1:6">
      <c r="A25" s="4" t="s">
        <v>82</v>
      </c>
      <c r="C25" s="5" t="n">
        <v>167765</v>
      </c>
      <c r="E25" s="5" t="n">
        <v>688725</v>
      </c>
    </row>
    <row r="26" spans="1:6">
      <c r="A26" s="4" t="s">
        <v>596</v>
      </c>
      <c r="C26" s="5" t="n">
        <v>27726</v>
      </c>
      <c r="E26" s="5" t="n">
        <v>125912</v>
      </c>
    </row>
    <row r="27" spans="1:6">
      <c r="A27" s="4" t="s">
        <v>601</v>
      </c>
    </row>
    <row r="28" spans="1:6">
      <c r="A28" s="3" t="s">
        <v>594</v>
      </c>
    </row>
    <row r="29" spans="1:6">
      <c r="A29" s="4" t="s">
        <v>82</v>
      </c>
      <c r="C29" s="5" t="n">
        <v>4409</v>
      </c>
      <c r="E29" s="5" t="n">
        <v>52261</v>
      </c>
    </row>
    <row r="30" spans="1:6">
      <c r="A30" s="4" t="s">
        <v>596</v>
      </c>
      <c r="C30" s="5" t="n">
        <v>-10737</v>
      </c>
      <c r="E30" s="5" t="n">
        <v>-6526</v>
      </c>
    </row>
    <row r="31" spans="1:6">
      <c r="A31" s="4" t="s">
        <v>602</v>
      </c>
    </row>
    <row r="32" spans="1:6">
      <c r="A32" s="3" t="s">
        <v>594</v>
      </c>
    </row>
    <row r="33" spans="1:6">
      <c r="A33" s="4" t="s">
        <v>82</v>
      </c>
      <c r="C33" s="5" t="n">
        <v>1905</v>
      </c>
      <c r="E33" s="5" t="n">
        <v>7629</v>
      </c>
    </row>
    <row r="34" spans="1:6">
      <c r="A34" s="4" t="s">
        <v>596</v>
      </c>
      <c r="C34" s="5" t="n">
        <v>555</v>
      </c>
      <c r="E34" s="5" t="n">
        <v>2214</v>
      </c>
    </row>
    <row r="35" spans="1:6">
      <c r="A35" s="4" t="s">
        <v>603</v>
      </c>
    </row>
    <row r="36" spans="1:6">
      <c r="A36" s="3" t="s">
        <v>594</v>
      </c>
    </row>
    <row r="37" spans="1:6">
      <c r="A37" s="4" t="s">
        <v>596</v>
      </c>
      <c r="B37" s="7" t="n">
        <v>-5033</v>
      </c>
      <c r="D37" s="7" t="n">
        <v>-16983</v>
      </c>
      <c r="F37" s="7" t="n">
        <v>-60087</v>
      </c>
    </row>
    <row r="38" spans="1:6">
      <c r="A38" s="4" t="s">
        <v>604</v>
      </c>
    </row>
    <row r="39" spans="1:6">
      <c r="A39" s="3" t="s">
        <v>594</v>
      </c>
    </row>
    <row r="40" spans="1:6">
      <c r="A40" s="4" t="s">
        <v>596</v>
      </c>
      <c r="C40" s="7" t="n">
        <v>-9142</v>
      </c>
      <c r="E40" s="7" t="n">
        <v>-360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05</v>
      </c>
      <c r="B1" s="2" t="s">
        <v>76</v>
      </c>
      <c r="C1" s="2" t="s">
        <v>77</v>
      </c>
      <c r="D1" s="2" t="s">
        <v>78</v>
      </c>
      <c r="E1" s="2" t="s">
        <v>79</v>
      </c>
      <c r="F1" s="2" t="s">
        <v>1</v>
      </c>
    </row>
    <row r="2" spans="1:6">
      <c r="B2" s="2" t="s">
        <v>80</v>
      </c>
      <c r="C2" s="2" t="s">
        <v>81</v>
      </c>
      <c r="D2" s="2" t="s">
        <v>2</v>
      </c>
      <c r="E2" s="2" t="s">
        <v>81</v>
      </c>
      <c r="F2" s="2" t="s">
        <v>2</v>
      </c>
    </row>
    <row r="3" spans="1:6">
      <c r="A3" s="3" t="s">
        <v>594</v>
      </c>
    </row>
    <row r="4" spans="1:6">
      <c r="A4" s="4" t="s">
        <v>596</v>
      </c>
      <c r="B4" s="7" t="n">
        <v>14842</v>
      </c>
      <c r="D4" s="7" t="n">
        <v>58988</v>
      </c>
      <c r="F4" s="7" t="n">
        <v>161465</v>
      </c>
    </row>
    <row r="5" spans="1:6">
      <c r="A5" s="4" t="s">
        <v>606</v>
      </c>
      <c r="B5" s="5" t="n">
        <v>6492</v>
      </c>
      <c r="D5" s="5" t="n">
        <v>23000</v>
      </c>
      <c r="F5" s="5" t="n">
        <v>69418</v>
      </c>
    </row>
    <row r="6" spans="1:6">
      <c r="A6" s="4" t="s">
        <v>91</v>
      </c>
      <c r="B6" s="5" t="n">
        <v>-3330</v>
      </c>
      <c r="D6" s="5" t="n">
        <v>-16945</v>
      </c>
      <c r="F6" s="5" t="n">
        <v>-49379</v>
      </c>
    </row>
    <row r="7" spans="1:6">
      <c r="A7" s="4" t="s">
        <v>103</v>
      </c>
      <c r="B7" s="5" t="n">
        <v>-15883</v>
      </c>
      <c r="D7" s="5" t="n">
        <v>-37159</v>
      </c>
      <c r="F7" s="5" t="n">
        <v>-107368</v>
      </c>
    </row>
    <row r="8" spans="1:6">
      <c r="A8" s="4" t="s">
        <v>137</v>
      </c>
      <c r="B8" s="5" t="n">
        <v>-1683</v>
      </c>
      <c r="D8" s="5" t="n">
        <v>-1526</v>
      </c>
      <c r="F8" s="5" t="n">
        <v>-6303</v>
      </c>
    </row>
    <row r="9" spans="1:6">
      <c r="A9" s="4" t="s">
        <v>607</v>
      </c>
      <c r="B9" s="5" t="n">
        <v>-605</v>
      </c>
      <c r="D9" s="5" t="n">
        <v>-503</v>
      </c>
      <c r="F9" s="5" t="n">
        <v>-1510</v>
      </c>
    </row>
    <row r="10" spans="1:6">
      <c r="A10" s="4" t="s">
        <v>608</v>
      </c>
      <c r="B10" s="5" t="n">
        <v>-3457</v>
      </c>
      <c r="D10" s="5" t="n">
        <v>-7489</v>
      </c>
      <c r="F10" s="5" t="n">
        <v>-25419</v>
      </c>
    </row>
    <row r="11" spans="1:6">
      <c r="A11" s="4" t="s">
        <v>97</v>
      </c>
      <c r="B11" s="5" t="n">
        <v>0</v>
      </c>
      <c r="D11" s="5" t="n">
        <v>0</v>
      </c>
      <c r="F11" s="5" t="n">
        <v>0</v>
      </c>
    </row>
    <row r="12" spans="1:6">
      <c r="A12" s="4" t="s">
        <v>98</v>
      </c>
      <c r="B12" s="5" t="n">
        <v>0</v>
      </c>
      <c r="D12" s="5" t="n">
        <v>0</v>
      </c>
      <c r="F12" s="5" t="n">
        <v>0</v>
      </c>
    </row>
    <row r="13" spans="1:6">
      <c r="A13" s="4" t="s">
        <v>609</v>
      </c>
      <c r="B13" s="5" t="n">
        <v>0</v>
      </c>
      <c r="D13" s="5" t="n">
        <v>2109</v>
      </c>
      <c r="F13" s="5" t="n">
        <v>-2670</v>
      </c>
    </row>
    <row r="14" spans="1:6">
      <c r="A14" s="4" t="s">
        <v>94</v>
      </c>
      <c r="B14" s="5" t="n">
        <v>-333</v>
      </c>
      <c r="D14" s="5" t="n">
        <v>-12631</v>
      </c>
      <c r="F14" s="5" t="n">
        <v>-15875</v>
      </c>
    </row>
    <row r="15" spans="1:6">
      <c r="A15" s="4" t="s">
        <v>102</v>
      </c>
      <c r="B15" s="5" t="n">
        <v>1098</v>
      </c>
      <c r="D15" s="5" t="n">
        <v>0</v>
      </c>
      <c r="F15" s="5" t="n">
        <v>0</v>
      </c>
    </row>
    <row r="16" spans="1:6">
      <c r="A16" s="4" t="s">
        <v>96</v>
      </c>
      <c r="B16" s="5" t="n">
        <v>0</v>
      </c>
      <c r="D16" s="5" t="n">
        <v>0</v>
      </c>
      <c r="F16" s="5" t="n">
        <v>0</v>
      </c>
    </row>
    <row r="17" spans="1:6">
      <c r="A17" s="4" t="s">
        <v>104</v>
      </c>
      <c r="B17" s="5" t="n">
        <v>-2859</v>
      </c>
      <c r="D17" s="5" t="n">
        <v>7844</v>
      </c>
      <c r="F17" s="5" t="n">
        <v>22359</v>
      </c>
    </row>
    <row r="18" spans="1:6">
      <c r="A18" s="4" t="s">
        <v>95</v>
      </c>
      <c r="B18" s="5" t="n">
        <v>2983</v>
      </c>
      <c r="D18" s="5" t="n">
        <v>7099</v>
      </c>
      <c r="F18" s="5" t="n">
        <v>23771</v>
      </c>
    </row>
    <row r="19" spans="1:6">
      <c r="A19" s="4" t="s">
        <v>610</v>
      </c>
      <c r="B19" s="7" t="n">
        <v>500</v>
      </c>
      <c r="D19" s="7" t="n">
        <v>400</v>
      </c>
      <c r="F19" s="7" t="n">
        <v>1600</v>
      </c>
    </row>
    <row r="20" spans="1:6">
      <c r="A20" s="4" t="s">
        <v>118</v>
      </c>
    </row>
    <row r="21" spans="1:6">
      <c r="A21" s="3" t="s">
        <v>594</v>
      </c>
    </row>
    <row r="22" spans="1:6">
      <c r="A22" s="4" t="s">
        <v>596</v>
      </c>
      <c r="C22" s="7" t="n">
        <v>8402</v>
      </c>
      <c r="E22" s="7" t="n">
        <v>85564</v>
      </c>
    </row>
    <row r="23" spans="1:6">
      <c r="A23" s="4" t="s">
        <v>606</v>
      </c>
      <c r="C23" s="5" t="n">
        <v>8813</v>
      </c>
      <c r="E23" s="5" t="n">
        <v>42087</v>
      </c>
    </row>
    <row r="24" spans="1:6">
      <c r="A24" s="4" t="s">
        <v>91</v>
      </c>
      <c r="C24" s="5" t="n">
        <v>-7599</v>
      </c>
      <c r="E24" s="5" t="n">
        <v>-30124</v>
      </c>
    </row>
    <row r="25" spans="1:6">
      <c r="A25" s="4" t="s">
        <v>103</v>
      </c>
      <c r="C25" s="5" t="n">
        <v>-18147</v>
      </c>
      <c r="E25" s="5" t="n">
        <v>-68929</v>
      </c>
    </row>
    <row r="26" spans="1:6">
      <c r="A26" s="4" t="s">
        <v>137</v>
      </c>
      <c r="C26" s="5" t="n">
        <v>-1628</v>
      </c>
      <c r="E26" s="5" t="n">
        <v>-3697</v>
      </c>
    </row>
    <row r="27" spans="1:6">
      <c r="A27" s="4" t="s">
        <v>607</v>
      </c>
      <c r="C27" s="5" t="n">
        <v>-1210</v>
      </c>
      <c r="E27" s="5" t="n">
        <v>-5057</v>
      </c>
    </row>
    <row r="28" spans="1:6">
      <c r="A28" s="4" t="s">
        <v>608</v>
      </c>
      <c r="C28" s="5" t="n">
        <v>-2949</v>
      </c>
      <c r="E28" s="5" t="n">
        <v>-7677</v>
      </c>
    </row>
    <row r="29" spans="1:6">
      <c r="A29" s="4" t="s">
        <v>97</v>
      </c>
      <c r="C29" s="5" t="n">
        <v>0</v>
      </c>
      <c r="E29" s="5" t="n">
        <v>3794</v>
      </c>
    </row>
    <row r="30" spans="1:6">
      <c r="A30" s="4" t="s">
        <v>98</v>
      </c>
      <c r="C30" s="5" t="n">
        <v>1000</v>
      </c>
      <c r="E30" s="5" t="n">
        <v>1000</v>
      </c>
    </row>
    <row r="31" spans="1:6">
      <c r="A31" s="4" t="s">
        <v>609</v>
      </c>
      <c r="C31" s="5" t="n">
        <v>0</v>
      </c>
      <c r="E31" s="5" t="n">
        <v>0</v>
      </c>
    </row>
    <row r="32" spans="1:6">
      <c r="A32" s="4" t="s">
        <v>94</v>
      </c>
      <c r="C32" s="5" t="n">
        <v>-114</v>
      </c>
      <c r="E32" s="5" t="n">
        <v>-1715</v>
      </c>
    </row>
    <row r="33" spans="1:6">
      <c r="A33" s="4" t="s">
        <v>102</v>
      </c>
      <c r="C33" s="5" t="n">
        <v>15294</v>
      </c>
      <c r="E33" s="5" t="n">
        <v>15294</v>
      </c>
    </row>
    <row r="34" spans="1:6">
      <c r="A34" s="4" t="s">
        <v>96</v>
      </c>
      <c r="C34" s="5" t="n">
        <v>-18211</v>
      </c>
      <c r="E34" s="5" t="n">
        <v>-18211</v>
      </c>
    </row>
    <row r="35" spans="1:6">
      <c r="A35" s="4" t="s">
        <v>104</v>
      </c>
      <c r="C35" s="5" t="n">
        <v>-16349</v>
      </c>
      <c r="E35" s="5" t="n">
        <v>12329</v>
      </c>
    </row>
    <row r="36" spans="1:6">
      <c r="A36" s="4" t="s">
        <v>95</v>
      </c>
      <c r="C36" s="5" t="n">
        <v>2343</v>
      </c>
      <c r="E36" s="5" t="n">
        <v>5584</v>
      </c>
    </row>
    <row r="37" spans="1:6">
      <c r="A37" s="4" t="s">
        <v>610</v>
      </c>
      <c r="C37" s="7" t="n">
        <v>600</v>
      </c>
      <c r="E37" s="7" t="n">
        <v>2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20</v>
      </c>
      <c r="B1" s="2" t="s">
        <v>76</v>
      </c>
      <c r="C1" s="2" t="s">
        <v>77</v>
      </c>
      <c r="D1" s="2" t="s">
        <v>78</v>
      </c>
      <c r="E1" s="2" t="s">
        <v>79</v>
      </c>
      <c r="F1" s="2" t="s">
        <v>1</v>
      </c>
    </row>
    <row r="2" spans="1:6">
      <c r="B2" s="2" t="s">
        <v>80</v>
      </c>
      <c r="C2" s="2" t="s">
        <v>81</v>
      </c>
      <c r="D2" s="2" t="s">
        <v>2</v>
      </c>
      <c r="E2" s="2" t="s">
        <v>81</v>
      </c>
      <c r="F2" s="2" t="s">
        <v>2</v>
      </c>
    </row>
    <row r="3" spans="1:6">
      <c r="A3" s="4" t="s">
        <v>106</v>
      </c>
      <c r="B3" s="7" t="n">
        <v>-2648</v>
      </c>
      <c r="D3" s="7" t="n">
        <v>2019</v>
      </c>
      <c r="F3" s="7" t="n">
        <v>11454</v>
      </c>
    </row>
    <row r="4" spans="1:6">
      <c r="A4" s="3" t="s">
        <v>121</v>
      </c>
    </row>
    <row r="5" spans="1:6">
      <c r="A5" s="4" t="s">
        <v>122</v>
      </c>
      <c r="B5" s="5" t="n">
        <v>0</v>
      </c>
      <c r="D5" s="5" t="n">
        <v>-1389</v>
      </c>
      <c r="F5" s="5" t="n">
        <v>-1389</v>
      </c>
    </row>
    <row r="6" spans="1:6">
      <c r="A6" s="4" t="s">
        <v>123</v>
      </c>
      <c r="B6" s="5" t="n">
        <v>-2648</v>
      </c>
      <c r="D6" s="5" t="n">
        <v>630</v>
      </c>
      <c r="F6" s="5" t="n">
        <v>10065</v>
      </c>
    </row>
    <row r="7" spans="1:6">
      <c r="A7" s="4" t="s">
        <v>124</v>
      </c>
      <c r="B7" s="5" t="n">
        <v>-6492</v>
      </c>
      <c r="D7" s="5" t="n">
        <v>-23000</v>
      </c>
      <c r="F7" s="5" t="n">
        <v>-69418</v>
      </c>
    </row>
    <row r="8" spans="1:6">
      <c r="A8" s="4" t="s">
        <v>125</v>
      </c>
      <c r="B8" s="7" t="n">
        <v>-9140</v>
      </c>
      <c r="D8" s="7" t="n">
        <v>-22370</v>
      </c>
      <c r="F8" s="7" t="n">
        <v>-59353</v>
      </c>
    </row>
    <row r="9" spans="1:6">
      <c r="A9" s="4" t="s">
        <v>118</v>
      </c>
    </row>
    <row r="10" spans="1:6">
      <c r="A10" s="4" t="s">
        <v>106</v>
      </c>
      <c r="C10" s="7" t="n">
        <v>4369</v>
      </c>
      <c r="E10" s="7" t="n">
        <v>30418</v>
      </c>
    </row>
    <row r="11" spans="1:6">
      <c r="A11" s="3" t="s">
        <v>121</v>
      </c>
    </row>
    <row r="12" spans="1:6">
      <c r="A12" s="4" t="s">
        <v>122</v>
      </c>
      <c r="C12" s="5" t="n">
        <v>0</v>
      </c>
      <c r="E12" s="5" t="n">
        <v>0</v>
      </c>
    </row>
    <row r="13" spans="1:6">
      <c r="A13" s="4" t="s">
        <v>123</v>
      </c>
      <c r="C13" s="5" t="n">
        <v>4369</v>
      </c>
      <c r="E13" s="5" t="n">
        <v>30418</v>
      </c>
    </row>
    <row r="14" spans="1:6">
      <c r="A14" s="4" t="s">
        <v>124</v>
      </c>
      <c r="C14" s="5" t="n">
        <v>-8813</v>
      </c>
      <c r="E14" s="5" t="n">
        <v>-42087</v>
      </c>
    </row>
    <row r="15" spans="1:6">
      <c r="A15" s="4" t="s">
        <v>125</v>
      </c>
      <c r="C15" s="7" t="n">
        <v>-4444</v>
      </c>
      <c r="E15" s="7" t="n">
        <v>-1166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594</v>
      </c>
    </row>
    <row r="3" spans="1:3">
      <c r="A3" s="4" t="s">
        <v>612</v>
      </c>
      <c r="B3" s="7" t="n">
        <v>4558664</v>
      </c>
      <c r="C3" s="7" t="n">
        <v>4622773</v>
      </c>
    </row>
    <row r="4" spans="1:3">
      <c r="A4" s="4" t="s">
        <v>597</v>
      </c>
    </row>
    <row r="5" spans="1:3">
      <c r="A5" s="3" t="s">
        <v>594</v>
      </c>
    </row>
    <row r="6" spans="1:3">
      <c r="A6" s="4" t="s">
        <v>612</v>
      </c>
      <c r="B6" s="5" t="n">
        <v>4015094</v>
      </c>
      <c r="C6" s="5" t="n">
        <v>4072521</v>
      </c>
    </row>
    <row r="7" spans="1:3">
      <c r="A7" s="4" t="s">
        <v>598</v>
      </c>
    </row>
    <row r="8" spans="1:3">
      <c r="A8" s="3" t="s">
        <v>594</v>
      </c>
    </row>
    <row r="9" spans="1:3">
      <c r="A9" s="4" t="s">
        <v>612</v>
      </c>
      <c r="B9" s="5" t="n">
        <v>110588</v>
      </c>
      <c r="C9" s="5" t="n">
        <v>104274</v>
      </c>
    </row>
    <row r="10" spans="1:3">
      <c r="A10" s="4" t="s">
        <v>599</v>
      </c>
    </row>
    <row r="11" spans="1:3">
      <c r="A11" s="3" t="s">
        <v>594</v>
      </c>
    </row>
    <row r="12" spans="1:3">
      <c r="A12" s="4" t="s">
        <v>612</v>
      </c>
      <c r="B12" s="5" t="n">
        <v>34811</v>
      </c>
      <c r="C12" s="5" t="n">
        <v>48309</v>
      </c>
    </row>
    <row r="13" spans="1:3">
      <c r="A13" s="4" t="s">
        <v>603</v>
      </c>
    </row>
    <row r="14" spans="1:3">
      <c r="A14" s="3" t="s">
        <v>594</v>
      </c>
    </row>
    <row r="15" spans="1:3">
      <c r="A15" s="4" t="s">
        <v>612</v>
      </c>
      <c r="B15" s="7" t="n">
        <v>398171</v>
      </c>
      <c r="C15" s="7" t="n">
        <v>397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13</v>
      </c>
      <c r="B1" s="2" t="s">
        <v>76</v>
      </c>
      <c r="C1" s="2" t="s">
        <v>79</v>
      </c>
      <c r="D1" s="2" t="s">
        <v>1</v>
      </c>
    </row>
    <row r="2" spans="1:4">
      <c r="B2" s="2" t="s">
        <v>80</v>
      </c>
      <c r="C2" s="2" t="s">
        <v>81</v>
      </c>
      <c r="D2" s="2" t="s">
        <v>2</v>
      </c>
    </row>
    <row r="3" spans="1:4">
      <c r="A3" s="3" t="s">
        <v>594</v>
      </c>
    </row>
    <row r="4" spans="1:4">
      <c r="A4" s="4" t="s">
        <v>614</v>
      </c>
      <c r="B4" s="7" t="n">
        <v>1840</v>
      </c>
      <c r="D4" s="7" t="n">
        <v>26618</v>
      </c>
    </row>
    <row r="5" spans="1:4">
      <c r="A5" s="4" t="s">
        <v>597</v>
      </c>
    </row>
    <row r="6" spans="1:4">
      <c r="A6" s="3" t="s">
        <v>594</v>
      </c>
    </row>
    <row r="7" spans="1:4">
      <c r="A7" s="4" t="s">
        <v>614</v>
      </c>
      <c r="B7" s="5" t="n">
        <v>1613</v>
      </c>
      <c r="D7" s="5" t="n">
        <v>21590</v>
      </c>
    </row>
    <row r="8" spans="1:4">
      <c r="A8" s="4" t="s">
        <v>598</v>
      </c>
    </row>
    <row r="9" spans="1:4">
      <c r="A9" s="3" t="s">
        <v>594</v>
      </c>
    </row>
    <row r="10" spans="1:4">
      <c r="A10" s="4" t="s">
        <v>614</v>
      </c>
      <c r="B10" s="5" t="n">
        <v>2</v>
      </c>
      <c r="D10" s="5" t="n">
        <v>334</v>
      </c>
    </row>
    <row r="11" spans="1:4">
      <c r="A11" s="4" t="s">
        <v>599</v>
      </c>
    </row>
    <row r="12" spans="1:4">
      <c r="A12" s="3" t="s">
        <v>594</v>
      </c>
    </row>
    <row r="13" spans="1:4">
      <c r="A13" s="4" t="s">
        <v>614</v>
      </c>
      <c r="B13" s="5" t="n">
        <v>23</v>
      </c>
      <c r="D13" s="5" t="n">
        <v>42</v>
      </c>
    </row>
    <row r="14" spans="1:4">
      <c r="A14" s="4" t="s">
        <v>603</v>
      </c>
    </row>
    <row r="15" spans="1:4">
      <c r="A15" s="3" t="s">
        <v>594</v>
      </c>
    </row>
    <row r="16" spans="1:4">
      <c r="A16" s="4" t="s">
        <v>614</v>
      </c>
      <c r="B16" s="7" t="n">
        <v>202</v>
      </c>
      <c r="D16" s="7" t="n">
        <v>4652</v>
      </c>
    </row>
    <row r="17" spans="1:4">
      <c r="A17" s="4" t="s">
        <v>118</v>
      </c>
    </row>
    <row r="18" spans="1:4">
      <c r="A18" s="3" t="s">
        <v>594</v>
      </c>
    </row>
    <row r="19" spans="1:4">
      <c r="A19" s="4" t="s">
        <v>614</v>
      </c>
      <c r="C19" s="7" t="n">
        <v>18773</v>
      </c>
    </row>
    <row r="20" spans="1:4">
      <c r="A20" s="4" t="s">
        <v>615</v>
      </c>
    </row>
    <row r="21" spans="1:4">
      <c r="A21" s="3" t="s">
        <v>594</v>
      </c>
    </row>
    <row r="22" spans="1:4">
      <c r="A22" s="4" t="s">
        <v>614</v>
      </c>
      <c r="C22" s="5" t="n">
        <v>14582</v>
      </c>
    </row>
    <row r="23" spans="1:4">
      <c r="A23" s="4" t="s">
        <v>616</v>
      </c>
    </row>
    <row r="24" spans="1:4">
      <c r="A24" s="3" t="s">
        <v>594</v>
      </c>
    </row>
    <row r="25" spans="1:4">
      <c r="A25" s="4" t="s">
        <v>614</v>
      </c>
      <c r="C25" s="5" t="n">
        <v>1875</v>
      </c>
    </row>
    <row r="26" spans="1:4">
      <c r="A26" s="4" t="s">
        <v>617</v>
      </c>
    </row>
    <row r="27" spans="1:4">
      <c r="A27" s="3" t="s">
        <v>594</v>
      </c>
    </row>
    <row r="28" spans="1:4">
      <c r="A28" s="4" t="s">
        <v>614</v>
      </c>
      <c r="C28" s="5" t="n">
        <v>73</v>
      </c>
    </row>
    <row r="29" spans="1:4">
      <c r="A29" s="4" t="s">
        <v>618</v>
      </c>
    </row>
    <row r="30" spans="1:4">
      <c r="A30" s="3" t="s">
        <v>594</v>
      </c>
    </row>
    <row r="31" spans="1:4">
      <c r="A31" s="4" t="s">
        <v>614</v>
      </c>
      <c r="C31" s="7" t="n">
        <v>22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5"/>
    <col customWidth="1" max="5" min="5" width="25"/>
  </cols>
  <sheetData>
    <row r="1" spans="1:5">
      <c r="A1" s="1" t="s">
        <v>619</v>
      </c>
      <c r="B1" s="2" t="s">
        <v>620</v>
      </c>
      <c r="C1" s="2" t="s">
        <v>621</v>
      </c>
      <c r="D1" s="2" t="s">
        <v>622</v>
      </c>
      <c r="E1" s="2" t="s">
        <v>522</v>
      </c>
    </row>
    <row r="2" spans="1:5">
      <c r="A2" s="3" t="s">
        <v>623</v>
      </c>
    </row>
    <row r="3" spans="1:5">
      <c r="A3" s="4" t="s">
        <v>525</v>
      </c>
      <c r="E3" s="5" t="n">
        <v>1</v>
      </c>
    </row>
    <row r="4" spans="1:5">
      <c r="A4" s="4" t="s">
        <v>624</v>
      </c>
    </row>
    <row r="5" spans="1:5">
      <c r="A5" s="3" t="s">
        <v>623</v>
      </c>
    </row>
    <row r="6" spans="1:5">
      <c r="A6" s="4" t="s">
        <v>525</v>
      </c>
      <c r="D6" s="5" t="n">
        <v>2</v>
      </c>
    </row>
    <row r="7" spans="1:5">
      <c r="A7" s="4" t="s">
        <v>625</v>
      </c>
    </row>
    <row r="8" spans="1:5">
      <c r="A8" s="3" t="s">
        <v>623</v>
      </c>
    </row>
    <row r="9" spans="1:5">
      <c r="A9" s="4" t="s">
        <v>626</v>
      </c>
      <c r="C9" s="7" t="n">
        <v>180000000</v>
      </c>
    </row>
    <row r="10" spans="1:5">
      <c r="A10" s="4" t="s">
        <v>627</v>
      </c>
    </row>
    <row r="11" spans="1:5">
      <c r="A11" s="3" t="s">
        <v>623</v>
      </c>
    </row>
    <row r="12" spans="1:5">
      <c r="A12" s="4" t="s">
        <v>590</v>
      </c>
      <c r="C12" s="4" t="s">
        <v>628</v>
      </c>
    </row>
    <row r="13" spans="1:5">
      <c r="A13" s="4" t="s">
        <v>629</v>
      </c>
    </row>
    <row r="14" spans="1:5">
      <c r="A14" s="3" t="s">
        <v>623</v>
      </c>
    </row>
    <row r="15" spans="1:5">
      <c r="A15" s="4" t="s">
        <v>590</v>
      </c>
      <c r="C15" s="4" t="s">
        <v>369</v>
      </c>
    </row>
    <row r="16" spans="1:5">
      <c r="A16" s="4" t="s">
        <v>630</v>
      </c>
    </row>
    <row r="17" spans="1:5">
      <c r="A17" s="3" t="s">
        <v>623</v>
      </c>
    </row>
    <row r="18" spans="1:5">
      <c r="A18" s="4" t="s">
        <v>590</v>
      </c>
      <c r="C18" s="4" t="s">
        <v>349</v>
      </c>
    </row>
    <row r="19" spans="1:5">
      <c r="A19" s="4" t="s">
        <v>529</v>
      </c>
    </row>
    <row r="20" spans="1:5">
      <c r="A20" s="3" t="s">
        <v>623</v>
      </c>
    </row>
    <row r="21" spans="1:5">
      <c r="A21" s="4" t="s">
        <v>530</v>
      </c>
      <c r="E21" s="7" t="n">
        <v>330000000</v>
      </c>
    </row>
    <row r="22" spans="1:5">
      <c r="A22" s="4" t="s">
        <v>631</v>
      </c>
    </row>
    <row r="23" spans="1:5">
      <c r="A23" s="3" t="s">
        <v>623</v>
      </c>
    </row>
    <row r="24" spans="1:5">
      <c r="A24" s="4" t="s">
        <v>530</v>
      </c>
      <c r="D24" s="7" t="n">
        <v>330000000</v>
      </c>
    </row>
    <row r="25" spans="1:5">
      <c r="A25" s="4" t="s">
        <v>632</v>
      </c>
    </row>
    <row r="26" spans="1:5">
      <c r="A26" s="3" t="s">
        <v>623</v>
      </c>
    </row>
    <row r="27" spans="1:5">
      <c r="A27" s="4" t="s">
        <v>530</v>
      </c>
      <c r="D27" s="7" t="n">
        <v>240000000</v>
      </c>
    </row>
    <row r="28" spans="1:5">
      <c r="A28" s="4" t="s">
        <v>633</v>
      </c>
    </row>
    <row r="29" spans="1:5">
      <c r="A29" s="3" t="s">
        <v>623</v>
      </c>
    </row>
    <row r="30" spans="1:5">
      <c r="A30" s="4" t="s">
        <v>634</v>
      </c>
      <c r="B30" s="5" t="n">
        <v>3</v>
      </c>
    </row>
    <row r="31" spans="1:5">
      <c r="A31" s="4" t="s">
        <v>468</v>
      </c>
      <c r="B31" s="7" t="n">
        <v>50000000</v>
      </c>
    </row>
    <row r="32" spans="1:5">
      <c r="A32" s="4" t="s">
        <v>635</v>
      </c>
    </row>
    <row r="33" spans="1:5">
      <c r="A33" s="3" t="s">
        <v>623</v>
      </c>
    </row>
    <row r="34" spans="1:5">
      <c r="A34" s="4" t="s">
        <v>590</v>
      </c>
      <c r="C34" s="4" t="s">
        <v>388</v>
      </c>
    </row>
    <row r="35" spans="1:5">
      <c r="A35" s="4" t="s">
        <v>636</v>
      </c>
    </row>
    <row r="36" spans="1:5">
      <c r="A36" s="3" t="s">
        <v>623</v>
      </c>
    </row>
    <row r="37" spans="1:5">
      <c r="A37" s="4" t="s">
        <v>590</v>
      </c>
      <c r="C37" s="4" t="s">
        <v>349</v>
      </c>
    </row>
    <row r="38" spans="1:5">
      <c r="A38" s="4" t="s">
        <v>637</v>
      </c>
    </row>
    <row r="39" spans="1:5">
      <c r="A39" s="3" t="s">
        <v>623</v>
      </c>
    </row>
    <row r="40" spans="1:5">
      <c r="A40" s="4" t="s">
        <v>590</v>
      </c>
      <c r="C40" s="4" t="s">
        <v>638</v>
      </c>
    </row>
    <row r="41" spans="1:5">
      <c r="A41" s="4" t="s">
        <v>639</v>
      </c>
    </row>
    <row r="42" spans="1:5">
      <c r="A42" s="3" t="s">
        <v>623</v>
      </c>
    </row>
    <row r="43" spans="1:5">
      <c r="A43" s="4" t="s">
        <v>590</v>
      </c>
      <c r="C43" s="4" t="s">
        <v>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44"/>
    <col customWidth="1" max="3" min="3" width="12"/>
    <col customWidth="1" max="4" min="4" width="13"/>
    <col customWidth="1" max="5" min="5" width="27"/>
    <col customWidth="1" max="6" min="6" width="37"/>
    <col customWidth="1" max="7" min="7" width="17"/>
    <col customWidth="1" max="8" min="8" width="42"/>
  </cols>
  <sheetData>
    <row r="1" spans="1:8">
      <c r="A1" s="1" t="s">
        <v>126</v>
      </c>
      <c r="C1" s="2" t="s">
        <v>127</v>
      </c>
      <c r="D1" s="2" t="s">
        <v>128</v>
      </c>
      <c r="E1" s="2" t="s">
        <v>129</v>
      </c>
      <c r="F1" s="2" t="s">
        <v>130</v>
      </c>
      <c r="G1" s="2" t="s">
        <v>131</v>
      </c>
      <c r="H1" s="2" t="s">
        <v>132</v>
      </c>
    </row>
    <row r="2" spans="1:8">
      <c r="A2" s="4" t="s">
        <v>133</v>
      </c>
      <c r="C2" s="5" t="n">
        <v>48687136</v>
      </c>
      <c r="D2" s="5" t="n">
        <v>48687136</v>
      </c>
    </row>
    <row r="3" spans="1:8">
      <c r="A3" s="4" t="s">
        <v>134</v>
      </c>
      <c r="C3" s="7" t="n">
        <v>1336610</v>
      </c>
      <c r="D3" s="7" t="n">
        <v>487</v>
      </c>
      <c r="E3" s="7" t="n">
        <v>695560</v>
      </c>
      <c r="G3" s="7" t="n">
        <v>-41316</v>
      </c>
      <c r="H3" s="7" t="n">
        <v>681879</v>
      </c>
    </row>
    <row r="4" spans="1:8">
      <c r="A4" s="3" t="s">
        <v>135</v>
      </c>
    </row>
    <row r="5" spans="1:8">
      <c r="A5" s="4" t="s">
        <v>136</v>
      </c>
      <c r="C5" s="5" t="n">
        <v>-9074</v>
      </c>
      <c r="G5" s="5" t="n">
        <v>-57964</v>
      </c>
      <c r="H5" s="5" t="n">
        <v>48890</v>
      </c>
    </row>
    <row r="6" spans="1:8">
      <c r="A6" s="4" t="s">
        <v>137</v>
      </c>
      <c r="C6" s="5" t="n">
        <v>6303</v>
      </c>
      <c r="E6" s="5" t="n">
        <v>6303</v>
      </c>
    </row>
    <row r="7" spans="1:8">
      <c r="A7" s="4" t="s">
        <v>138</v>
      </c>
      <c r="C7" s="5" t="n">
        <v>-23973</v>
      </c>
      <c r="E7" s="5" t="n">
        <v>-23973</v>
      </c>
    </row>
    <row r="8" spans="1:8">
      <c r="A8" s="4" t="s">
        <v>139</v>
      </c>
      <c r="C8" s="5" t="n">
        <v>-1389</v>
      </c>
      <c r="F8" s="7" t="n">
        <v>-1389</v>
      </c>
    </row>
    <row r="9" spans="1:8">
      <c r="A9" s="4" t="s">
        <v>140</v>
      </c>
      <c r="D9" s="5" t="n">
        <v>512948</v>
      </c>
    </row>
    <row r="10" spans="1:8">
      <c r="A10" s="4" t="s">
        <v>141</v>
      </c>
      <c r="D10" s="7" t="n">
        <v>5</v>
      </c>
      <c r="E10" s="5" t="n">
        <v>-5</v>
      </c>
    </row>
    <row r="11" spans="1:8">
      <c r="A11" s="4" t="s">
        <v>142</v>
      </c>
      <c r="D11" s="5" t="n">
        <v>-151746</v>
      </c>
    </row>
    <row r="12" spans="1:8">
      <c r="A12" s="4" t="s">
        <v>143</v>
      </c>
      <c r="C12" s="5" t="n">
        <v>-1127</v>
      </c>
      <c r="D12" s="7" t="n">
        <v>-1</v>
      </c>
      <c r="E12" s="5" t="n">
        <v>-1126</v>
      </c>
    </row>
    <row r="13" spans="1:8">
      <c r="A13" s="4" t="s">
        <v>144</v>
      </c>
      <c r="D13" s="5" t="n">
        <v>-156818</v>
      </c>
    </row>
    <row r="14" spans="1:8">
      <c r="A14" s="4" t="s">
        <v>145</v>
      </c>
      <c r="C14" s="5" t="n">
        <v>-1982</v>
      </c>
      <c r="D14" s="7" t="n">
        <v>-2</v>
      </c>
      <c r="E14" s="5" t="n">
        <v>-1980</v>
      </c>
    </row>
    <row r="15" spans="1:8">
      <c r="A15" s="4" t="s">
        <v>146</v>
      </c>
      <c r="B15" s="4" t="s">
        <v>114</v>
      </c>
      <c r="C15" s="5" t="n">
        <v>-19093</v>
      </c>
      <c r="E15" s="5" t="n">
        <v>-3527</v>
      </c>
      <c r="H15" s="5" t="n">
        <v>-15566</v>
      </c>
    </row>
    <row r="16" spans="1:8">
      <c r="A16" s="4" t="s">
        <v>147</v>
      </c>
      <c r="C16" s="7" t="n">
        <v>-57509</v>
      </c>
      <c r="H16" s="5" t="n">
        <v>-57509</v>
      </c>
    </row>
    <row r="17" spans="1:8">
      <c r="A17" s="4" t="s">
        <v>148</v>
      </c>
      <c r="C17" s="5" t="n">
        <v>48891520</v>
      </c>
      <c r="D17" s="5" t="n">
        <v>48891520</v>
      </c>
    </row>
    <row r="18" spans="1:8">
      <c r="A18" s="4" t="s">
        <v>149</v>
      </c>
      <c r="C18" s="7" t="n">
        <v>1228766</v>
      </c>
      <c r="D18" s="7" t="n">
        <v>489</v>
      </c>
      <c r="E18" s="7" t="n">
        <v>671252</v>
      </c>
      <c r="F18" s="7" t="n">
        <v>-1389</v>
      </c>
      <c r="G18" s="7" t="n">
        <v>-99280</v>
      </c>
      <c r="H18" s="7" t="n">
        <v>657694</v>
      </c>
    </row>
    <row r="19" spans="1:8"/>
    <row r="20" spans="1:8">
      <c r="A20" s="4" t="s">
        <v>114</v>
      </c>
      <c r="B20" s="4" t="s">
        <v>150</v>
      </c>
    </row>
  </sheetData>
  <mergeCells count="3">
    <mergeCell ref="A1:B1"/>
    <mergeCell ref="A19:G19"/>
    <mergeCell ref="B20:G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51</v>
      </c>
      <c r="B1" s="2" t="s">
        <v>76</v>
      </c>
      <c r="C1" s="2" t="s">
        <v>77</v>
      </c>
      <c r="D1" s="2" t="s">
        <v>79</v>
      </c>
      <c r="E1" s="2" t="s">
        <v>1</v>
      </c>
    </row>
    <row r="2" spans="1:5">
      <c r="B2" s="2" t="s">
        <v>80</v>
      </c>
      <c r="C2" s="2" t="s">
        <v>81</v>
      </c>
      <c r="D2" s="2" t="s">
        <v>81</v>
      </c>
      <c r="E2" s="2" t="s">
        <v>2</v>
      </c>
    </row>
    <row r="3" spans="1:5">
      <c r="A3" s="3" t="s">
        <v>152</v>
      </c>
    </row>
    <row r="4" spans="1:5">
      <c r="A4" s="4" t="s">
        <v>153</v>
      </c>
      <c r="B4" s="7" t="n">
        <v>-2648</v>
      </c>
      <c r="E4" s="7" t="n">
        <v>11454</v>
      </c>
    </row>
    <row r="5" spans="1:5">
      <c r="A5" s="3" t="s">
        <v>154</v>
      </c>
    </row>
    <row r="6" spans="1:5">
      <c r="A6" s="4" t="s">
        <v>91</v>
      </c>
      <c r="B6" s="5" t="n">
        <v>3330</v>
      </c>
      <c r="E6" s="5" t="n">
        <v>49379</v>
      </c>
    </row>
    <row r="7" spans="1:5">
      <c r="A7" s="4" t="s">
        <v>155</v>
      </c>
      <c r="B7" s="5" t="n">
        <v>-130</v>
      </c>
      <c r="E7" s="5" t="n">
        <v>-1041</v>
      </c>
    </row>
    <row r="8" spans="1:5">
      <c r="A8" s="4" t="s">
        <v>137</v>
      </c>
      <c r="B8" s="5" t="n">
        <v>1683</v>
      </c>
      <c r="E8" s="5" t="n">
        <v>6303</v>
      </c>
    </row>
    <row r="9" spans="1:5">
      <c r="A9" s="4" t="s">
        <v>94</v>
      </c>
      <c r="B9" s="5" t="n">
        <v>333</v>
      </c>
      <c r="E9" s="5" t="n">
        <v>15875</v>
      </c>
    </row>
    <row r="10" spans="1:5">
      <c r="A10" s="4" t="s">
        <v>96</v>
      </c>
      <c r="B10" s="5" t="n">
        <v>0</v>
      </c>
      <c r="E10" s="5" t="n">
        <v>0</v>
      </c>
    </row>
    <row r="11" spans="1:5">
      <c r="A11" s="4" t="s">
        <v>102</v>
      </c>
      <c r="B11" s="5" t="n">
        <v>-1098</v>
      </c>
      <c r="E11" s="5" t="n">
        <v>0</v>
      </c>
    </row>
    <row r="12" spans="1:5">
      <c r="A12" s="4" t="s">
        <v>156</v>
      </c>
      <c r="B12" s="5" t="n">
        <v>-465</v>
      </c>
      <c r="E12" s="5" t="n">
        <v>9464</v>
      </c>
    </row>
    <row r="13" spans="1:5">
      <c r="A13" s="4" t="s">
        <v>92</v>
      </c>
      <c r="B13" s="5" t="n">
        <v>3690</v>
      </c>
      <c r="E13" s="5" t="n">
        <v>25788</v>
      </c>
    </row>
    <row r="14" spans="1:5">
      <c r="A14" s="4" t="s">
        <v>157</v>
      </c>
      <c r="B14" s="5" t="n">
        <v>-203</v>
      </c>
      <c r="E14" s="5" t="n">
        <v>-186</v>
      </c>
    </row>
    <row r="15" spans="1:5">
      <c r="A15" s="3" t="s">
        <v>158</v>
      </c>
    </row>
    <row r="16" spans="1:5">
      <c r="A16" s="4" t="s">
        <v>159</v>
      </c>
      <c r="B16" s="5" t="n">
        <v>-2795</v>
      </c>
      <c r="E16" s="5" t="n">
        <v>-23665</v>
      </c>
    </row>
    <row r="17" spans="1:5">
      <c r="A17" s="4" t="s">
        <v>160</v>
      </c>
      <c r="B17" s="5" t="n">
        <v>-2919</v>
      </c>
      <c r="E17" s="5" t="n">
        <v>5683</v>
      </c>
    </row>
    <row r="18" spans="1:5">
      <c r="A18" s="4" t="s">
        <v>161</v>
      </c>
      <c r="B18" s="5" t="n">
        <v>-1222</v>
      </c>
      <c r="E18" s="5" t="n">
        <v>99054</v>
      </c>
    </row>
    <row r="19" spans="1:5">
      <c r="A19" s="3" t="s">
        <v>162</v>
      </c>
    </row>
    <row r="20" spans="1:5">
      <c r="A20" s="4" t="s">
        <v>163</v>
      </c>
      <c r="B20" s="5" t="n">
        <v>-1840</v>
      </c>
      <c r="E20" s="5" t="n">
        <v>-26618</v>
      </c>
    </row>
    <row r="21" spans="1:5">
      <c r="A21" s="4" t="s">
        <v>164</v>
      </c>
      <c r="B21" s="5" t="n">
        <v>-1163</v>
      </c>
      <c r="E21" s="5" t="n">
        <v>-55213</v>
      </c>
    </row>
    <row r="22" spans="1:5">
      <c r="A22" s="4" t="s">
        <v>165</v>
      </c>
      <c r="B22" s="5" t="n">
        <v>0</v>
      </c>
      <c r="E22" s="5" t="n">
        <v>18031</v>
      </c>
    </row>
    <row r="23" spans="1:5">
      <c r="A23" s="4" t="s">
        <v>166</v>
      </c>
      <c r="B23" s="5" t="n">
        <v>0</v>
      </c>
      <c r="E23" s="5" t="n">
        <v>-2811</v>
      </c>
    </row>
    <row r="24" spans="1:5">
      <c r="A24" s="4" t="s">
        <v>167</v>
      </c>
      <c r="B24" s="5" t="n">
        <v>-3003</v>
      </c>
      <c r="E24" s="5" t="n">
        <v>-66611</v>
      </c>
    </row>
    <row r="25" spans="1:5">
      <c r="A25" s="3" t="s">
        <v>168</v>
      </c>
    </row>
    <row r="26" spans="1:5">
      <c r="A26" s="4" t="s">
        <v>169</v>
      </c>
      <c r="B26" s="5" t="n">
        <v>-3609</v>
      </c>
      <c r="E26" s="5" t="n">
        <v>-94880</v>
      </c>
    </row>
    <row r="27" spans="1:5">
      <c r="A27" s="4" t="s">
        <v>170</v>
      </c>
      <c r="B27" s="5" t="n">
        <v>0</v>
      </c>
      <c r="E27" s="5" t="n">
        <v>62759</v>
      </c>
    </row>
    <row r="28" spans="1:5">
      <c r="A28" s="4" t="s">
        <v>171</v>
      </c>
      <c r="B28" s="5" t="n">
        <v>-4</v>
      </c>
      <c r="E28" s="5" t="n">
        <v>0</v>
      </c>
    </row>
    <row r="29" spans="1:5">
      <c r="A29" s="4" t="s">
        <v>172</v>
      </c>
      <c r="B29" s="5" t="n">
        <v>0</v>
      </c>
      <c r="E29" s="5" t="n">
        <v>0</v>
      </c>
    </row>
    <row r="30" spans="1:5">
      <c r="A30" s="4" t="s">
        <v>173</v>
      </c>
      <c r="B30" s="5" t="n">
        <v>0</v>
      </c>
      <c r="E30" s="5" t="n">
        <v>0</v>
      </c>
    </row>
    <row r="31" spans="1:5">
      <c r="A31" s="4" t="s">
        <v>174</v>
      </c>
      <c r="B31" s="5" t="n">
        <v>0</v>
      </c>
      <c r="E31" s="5" t="n">
        <v>-7810</v>
      </c>
    </row>
    <row r="32" spans="1:5">
      <c r="A32" s="4" t="s">
        <v>175</v>
      </c>
      <c r="B32" s="5" t="n">
        <v>-6444</v>
      </c>
      <c r="E32" s="5" t="n">
        <v>-80091</v>
      </c>
    </row>
    <row r="33" spans="1:5">
      <c r="A33" s="4" t="s">
        <v>176</v>
      </c>
      <c r="B33" s="5" t="n">
        <v>30</v>
      </c>
      <c r="E33" s="5" t="n">
        <v>-483</v>
      </c>
    </row>
    <row r="34" spans="1:5">
      <c r="A34" s="4" t="s">
        <v>145</v>
      </c>
      <c r="B34" s="5" t="n">
        <v>0</v>
      </c>
      <c r="E34" s="5" t="n">
        <v>-1982</v>
      </c>
    </row>
    <row r="35" spans="1:5">
      <c r="A35" s="4" t="s">
        <v>177</v>
      </c>
      <c r="B35" s="5" t="n">
        <v>-253</v>
      </c>
      <c r="E35" s="5" t="n">
        <v>-4622</v>
      </c>
    </row>
    <row r="36" spans="1:5">
      <c r="A36" s="4" t="s">
        <v>178</v>
      </c>
      <c r="B36" s="5" t="n">
        <v>0</v>
      </c>
      <c r="E36" s="5" t="n">
        <v>-1125</v>
      </c>
    </row>
    <row r="37" spans="1:5">
      <c r="A37" s="4" t="s">
        <v>179</v>
      </c>
      <c r="B37" s="5" t="n">
        <v>-10280</v>
      </c>
      <c r="E37" s="5" t="n">
        <v>-128234</v>
      </c>
    </row>
    <row r="38" spans="1:5">
      <c r="A38" s="4" t="s">
        <v>180</v>
      </c>
      <c r="B38" s="5" t="n">
        <v>-14505</v>
      </c>
      <c r="E38" s="5" t="n">
        <v>-95791</v>
      </c>
    </row>
    <row r="39" spans="1:5">
      <c r="A39" s="4" t="s">
        <v>181</v>
      </c>
      <c r="B39" s="5" t="n">
        <v>214521</v>
      </c>
      <c r="E39" s="5" t="n">
        <v>175229</v>
      </c>
    </row>
    <row r="40" spans="1:5">
      <c r="A40" s="4" t="s">
        <v>182</v>
      </c>
      <c r="B40" s="5" t="n">
        <v>200016</v>
      </c>
      <c r="C40" s="7" t="n">
        <v>214521</v>
      </c>
      <c r="D40" s="7" t="n">
        <v>214521</v>
      </c>
      <c r="E40" s="7" t="n">
        <v>79438</v>
      </c>
    </row>
    <row r="41" spans="1:5">
      <c r="A41" s="4" t="s">
        <v>118</v>
      </c>
    </row>
    <row r="42" spans="1:5">
      <c r="A42" s="3" t="s">
        <v>152</v>
      </c>
    </row>
    <row r="43" spans="1:5">
      <c r="A43" s="4" t="s">
        <v>153</v>
      </c>
      <c r="C43" s="5" t="n">
        <v>4369</v>
      </c>
      <c r="D43" s="5" t="n">
        <v>30418</v>
      </c>
    </row>
    <row r="44" spans="1:5">
      <c r="A44" s="3" t="s">
        <v>154</v>
      </c>
    </row>
    <row r="45" spans="1:5">
      <c r="A45" s="4" t="s">
        <v>91</v>
      </c>
      <c r="C45" s="5" t="n">
        <v>7599</v>
      </c>
      <c r="D45" s="5" t="n">
        <v>30124</v>
      </c>
    </row>
    <row r="46" spans="1:5">
      <c r="A46" s="4" t="s">
        <v>155</v>
      </c>
      <c r="D46" s="5" t="n">
        <v>4874</v>
      </c>
    </row>
    <row r="47" spans="1:5">
      <c r="A47" s="4" t="s">
        <v>137</v>
      </c>
      <c r="C47" s="5" t="n">
        <v>1628</v>
      </c>
      <c r="D47" s="5" t="n">
        <v>3697</v>
      </c>
    </row>
    <row r="48" spans="1:5">
      <c r="A48" s="4" t="s">
        <v>94</v>
      </c>
      <c r="C48" s="5" t="n">
        <v>114</v>
      </c>
      <c r="D48" s="5" t="n">
        <v>1715</v>
      </c>
    </row>
    <row r="49" spans="1:5">
      <c r="A49" s="4" t="s">
        <v>96</v>
      </c>
      <c r="C49" s="5" t="n">
        <v>18211</v>
      </c>
      <c r="D49" s="5" t="n">
        <v>18211</v>
      </c>
    </row>
    <row r="50" spans="1:5">
      <c r="A50" s="4" t="s">
        <v>102</v>
      </c>
      <c r="C50" s="5" t="n">
        <v>-15294</v>
      </c>
      <c r="D50" s="5" t="n">
        <v>-15294</v>
      </c>
    </row>
    <row r="51" spans="1:5">
      <c r="A51" s="4" t="s">
        <v>156</v>
      </c>
      <c r="D51" s="5" t="n">
        <v>-18703</v>
      </c>
    </row>
    <row r="52" spans="1:5">
      <c r="A52" s="4" t="s">
        <v>92</v>
      </c>
      <c r="C52" s="5" t="n">
        <v>4834</v>
      </c>
      <c r="D52" s="5" t="n">
        <v>16297</v>
      </c>
    </row>
    <row r="53" spans="1:5">
      <c r="A53" s="4" t="s">
        <v>157</v>
      </c>
      <c r="D53" s="5" t="n">
        <v>489</v>
      </c>
    </row>
    <row r="54" spans="1:5">
      <c r="A54" s="3" t="s">
        <v>158</v>
      </c>
    </row>
    <row r="55" spans="1:5">
      <c r="A55" s="4" t="s">
        <v>159</v>
      </c>
      <c r="D55" s="5" t="n">
        <v>8837</v>
      </c>
    </row>
    <row r="56" spans="1:5">
      <c r="A56" s="4" t="s">
        <v>160</v>
      </c>
      <c r="D56" s="5" t="n">
        <v>-12947</v>
      </c>
    </row>
    <row r="57" spans="1:5">
      <c r="A57" s="4" t="s">
        <v>161</v>
      </c>
      <c r="D57" s="5" t="n">
        <v>67718</v>
      </c>
    </row>
    <row r="58" spans="1:5">
      <c r="A58" s="3" t="s">
        <v>162</v>
      </c>
    </row>
    <row r="59" spans="1:5">
      <c r="A59" s="4" t="s">
        <v>163</v>
      </c>
      <c r="D59" s="5" t="n">
        <v>-18773</v>
      </c>
    </row>
    <row r="60" spans="1:5">
      <c r="A60" s="4" t="s">
        <v>164</v>
      </c>
      <c r="D60" s="5" t="n">
        <v>-725853</v>
      </c>
    </row>
    <row r="61" spans="1:5">
      <c r="A61" s="4" t="s">
        <v>165</v>
      </c>
      <c r="D61" s="5" t="n">
        <v>70</v>
      </c>
    </row>
    <row r="62" spans="1:5">
      <c r="A62" s="4" t="s">
        <v>166</v>
      </c>
      <c r="D62" s="5" t="n">
        <v>0</v>
      </c>
    </row>
    <row r="63" spans="1:5">
      <c r="A63" s="4" t="s">
        <v>167</v>
      </c>
      <c r="D63" s="5" t="n">
        <v>-744556</v>
      </c>
    </row>
    <row r="64" spans="1:5">
      <c r="A64" s="3" t="s">
        <v>168</v>
      </c>
    </row>
    <row r="65" spans="1:5">
      <c r="A65" s="4" t="s">
        <v>169</v>
      </c>
      <c r="D65" s="5" t="n">
        <v>-1164237</v>
      </c>
    </row>
    <row r="66" spans="1:5">
      <c r="A66" s="4" t="s">
        <v>170</v>
      </c>
      <c r="D66" s="5" t="n">
        <v>1805966</v>
      </c>
    </row>
    <row r="67" spans="1:5">
      <c r="A67" s="4" t="s">
        <v>171</v>
      </c>
      <c r="D67" s="5" t="n">
        <v>-58591</v>
      </c>
    </row>
    <row r="68" spans="1:5">
      <c r="A68" s="4" t="s">
        <v>172</v>
      </c>
      <c r="D68" s="5" t="n">
        <v>310000</v>
      </c>
    </row>
    <row r="69" spans="1:5">
      <c r="A69" s="4" t="s">
        <v>173</v>
      </c>
      <c r="D69" s="5" t="n">
        <v>-18347</v>
      </c>
    </row>
    <row r="70" spans="1:5">
      <c r="A70" s="4" t="s">
        <v>174</v>
      </c>
      <c r="D70" s="5" t="n">
        <v>0</v>
      </c>
    </row>
    <row r="71" spans="1:5">
      <c r="A71" s="4" t="s">
        <v>175</v>
      </c>
      <c r="D71" s="5" t="n">
        <v>-50343</v>
      </c>
    </row>
    <row r="72" spans="1:5">
      <c r="A72" s="4" t="s">
        <v>176</v>
      </c>
      <c r="D72" s="5" t="n">
        <v>-1518</v>
      </c>
    </row>
    <row r="73" spans="1:5">
      <c r="A73" s="4" t="s">
        <v>145</v>
      </c>
      <c r="D73" s="5" t="n">
        <v>0</v>
      </c>
    </row>
    <row r="74" spans="1:5">
      <c r="A74" s="4" t="s">
        <v>177</v>
      </c>
      <c r="D74" s="5" t="n">
        <v>-796</v>
      </c>
    </row>
    <row r="75" spans="1:5">
      <c r="A75" s="4" t="s">
        <v>178</v>
      </c>
      <c r="D75" s="5" t="n">
        <v>-789</v>
      </c>
    </row>
    <row r="76" spans="1:5">
      <c r="A76" s="4" t="s">
        <v>179</v>
      </c>
      <c r="D76" s="5" t="n">
        <v>821345</v>
      </c>
    </row>
    <row r="77" spans="1:5">
      <c r="A77" s="4" t="s">
        <v>180</v>
      </c>
      <c r="D77" s="5" t="n">
        <v>144507</v>
      </c>
    </row>
    <row r="78" spans="1:5">
      <c r="A78" s="4" t="s">
        <v>181</v>
      </c>
      <c r="B78" s="7" t="n">
        <v>214521</v>
      </c>
      <c r="D78" s="5" t="n">
        <v>70014</v>
      </c>
    </row>
    <row r="79" spans="1:5">
      <c r="A79" s="4" t="s">
        <v>182</v>
      </c>
      <c r="C79" s="7" t="n">
        <v>214521</v>
      </c>
      <c r="D79" s="7" t="n">
        <v>2145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6:18Z</dcterms:created>
  <dcterms:modified xmlns:dcterms="http://purl.org/dc/terms/" xmlns:xsi="http://www.w3.org/2001/XMLSchema-instance" xsi:type="dcterms:W3CDTF">2018-11-09T16:16:18Z</dcterms:modified>
</cp:coreProperties>
</file>